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Restructuring and Impairment Ch" sheetId="10" r:id="rId10"/>
    <s:sheet name="Investments" sheetId="11" r:id="rId11"/>
    <s:sheet name="Accounts Receivable" sheetId="12" r:id="rId12"/>
    <s:sheet name="Student Loan Receivables" sheetId="13" r:id="rId13"/>
    <s:sheet name="Other Significant Balance Sheet" sheetId="14" r:id="rId14"/>
    <s:sheet name="Credit Facilities" sheetId="15" r:id="rId15"/>
    <s:sheet name="Lease Obligations" sheetId="16" r:id="rId16"/>
    <s:sheet name="Earnings (Loss) Per Share" sheetId="17" r:id="rId17"/>
    <s:sheet name="Stock-Based Compensation" sheetId="18" r:id="rId18"/>
    <s:sheet name="Income Taxes" sheetId="19" r:id="rId19"/>
    <s:sheet name="Regulatory" sheetId="20" r:id="rId20"/>
    <s:sheet name="Commitments and Contingencies" sheetId="21" r:id="rId21"/>
    <s:sheet name="Summary of Significant Accoun22" sheetId="22" r:id="rId22"/>
    <s:sheet name="Restructuring and Impairment 23" sheetId="23" r:id="rId23"/>
    <s:sheet name="Investments (Tables)" sheetId="24" r:id="rId24"/>
    <s:sheet name="Accounts Receivable (Tables)" sheetId="25" r:id="rId25"/>
    <s:sheet name="Student Loans Receivable (Table" sheetId="26" r:id="rId26"/>
    <s:sheet name="Other Significant Balance She27" sheetId="27" r:id="rId27"/>
    <s:sheet name="Lease Obligations (Tables)" sheetId="28" r:id="rId28"/>
    <s:sheet name="Earnings (Loss) Per Share (Tabl" sheetId="29" r:id="rId29"/>
    <s:sheet name="Restructuring and Impairment 30" sheetId="30" r:id="rId30"/>
    <s:sheet name="Investments (Details)" sheetId="31" r:id="rId31"/>
    <s:sheet name="Accounts Receivable (Details)" sheetId="32" r:id="rId32"/>
    <s:sheet name="Accounts Receivable (Change in " sheetId="33" r:id="rId33"/>
    <s:sheet name="Student Loans Receivable (Detai" sheetId="34" r:id="rId34"/>
    <s:sheet name="Student Loans Receivable (Chang" sheetId="35" r:id="rId35"/>
    <s:sheet name="Other Significant Balance She36" sheetId="36" r:id="rId36"/>
    <s:sheet name="Other Significant Balance She37" sheetId="37" r:id="rId37"/>
    <s:sheet name="Other Significant Balance She38" sheetId="38" r:id="rId38"/>
    <s:sheet name="Other Significant Balance She39" sheetId="39" r:id="rId39"/>
    <s:sheet name="Other Significant Balance She40" sheetId="40" r:id="rId40"/>
    <s:sheet name="Other Significant Balance She41" sheetId="41" r:id="rId41"/>
    <s:sheet name="Other Significant Balance She42" sheetId="42" r:id="rId42"/>
    <s:sheet name="Credit Facilities (Details)" sheetId="43" r:id="rId43"/>
    <s:sheet name="Lease Obligations (Details)" sheetId="44" r:id="rId44"/>
    <s:sheet name="Earnings (Loss) Per Share (Basi" sheetId="45" r:id="rId45"/>
    <s:sheet name="Earnings (Loss) Per Share (Anti" sheetId="46" r:id="rId46"/>
    <s:sheet name="Stock-Based Compensation (Detai" sheetId="47" r:id="rId47"/>
    <s:sheet name="Income Taxes (Details)" sheetId="48" r:id="rId48"/>
    <s:sheet name="Regulatory Regulatory (Details)"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27">
  <si>
    <t>Document and Entity Information - shares</t>
  </si>
  <si>
    <t>9 Months Ended</t>
  </si>
  <si>
    <t>Sep. 30, 2016</t>
  </si>
  <si>
    <t>Nov. 01, 2016</t>
  </si>
  <si>
    <t>Document and Entity Information [Abstract]</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Restricted cash</t>
  </si>
  <si>
    <t>Investments</t>
  </si>
  <si>
    <t>Accounts receivable, net</t>
  </si>
  <si>
    <t>Student loan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 (see Note 14)</t>
  </si>
  <si>
    <t xml:space="preserve"> </t>
  </si>
  <si>
    <t>Preferred stock, $0.01 par value:</t>
  </si>
  <si>
    <t>20,000 shares authorized; zero shares issued and outstanding at both September 30, 2016, and December 31, 2015</t>
  </si>
  <si>
    <t>Common stock, $0.01 par value:</t>
  </si>
  <si>
    <t>300,000 shares authorized; 63,883 issued and 46,326 outstanding at September 30, 2016; 63,407 issued and 45,850 outstanding at December 31, 2015</t>
  </si>
  <si>
    <t>Additional paid-in capital</t>
  </si>
  <si>
    <t>Retained earnings</t>
  </si>
  <si>
    <t>Accumulated other comprehensive income (loss)</t>
  </si>
  <si>
    <t>Treasury stock, 17,557 shares at cost at both September 30, 2016, and December 31, 2015</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Sep. 30, 2015</t>
  </si>
  <si>
    <t>Income Statement [Abstract]</t>
  </si>
  <si>
    <t>Revenue</t>
  </si>
  <si>
    <t>Costs and expenses:</t>
  </si>
  <si>
    <t>Instructional costs and services</t>
  </si>
  <si>
    <t>Admissions advisory and marketing</t>
  </si>
  <si>
    <t>General and administrative</t>
  </si>
  <si>
    <t>Legal expense</t>
  </si>
  <si>
    <t>Restructuring and impairment charges</t>
  </si>
  <si>
    <t>Total costs and expenses</t>
  </si>
  <si>
    <t>Operating loss</t>
  </si>
  <si>
    <t>Other income, net</t>
  </si>
  <si>
    <t>Loss before income taxes</t>
  </si>
  <si>
    <t>Income tax expense (benefit)</t>
  </si>
  <si>
    <t>Net loss</t>
  </si>
  <si>
    <t>Loss per share:</t>
  </si>
  <si>
    <t>Basic (in usd per share)</t>
  </si>
  <si>
    <t>Diluted (in usd per share)</t>
  </si>
  <si>
    <t>Weighted average number of common shares outstanding used in computing loss per share:</t>
  </si>
  <si>
    <t>Basic (in shares)</t>
  </si>
  <si>
    <t>Diluted (in shares)</t>
  </si>
  <si>
    <t>Condensed Consolidated Statements of Comprehensive Income - USD ($) $ in Thousands</t>
  </si>
  <si>
    <t>Statement of Comprehensive Income [Abstract]</t>
  </si>
  <si>
    <t>Other comprehensive income, net of tax:</t>
  </si>
  <si>
    <t>Unrealized (losses) gains on investments</t>
  </si>
  <si>
    <t>Comprehensive loss</t>
  </si>
  <si>
    <t>Condensed Consolidated Statement of Stockholders' Equity - USD ($) shares in Thousands, $ in Thousands</t>
  </si>
  <si>
    <t>Total</t>
  </si>
  <si>
    <t>Common Stock</t>
  </si>
  <si>
    <t>Additional Paid-in Capital</t>
  </si>
  <si>
    <t>Retained Earnings</t>
  </si>
  <si>
    <t>Accumulated Other Comprehensive (Loss) Income</t>
  </si>
  <si>
    <t>Treasury Stock</t>
  </si>
  <si>
    <t>Balance, shares at Dec. 31, 2014</t>
  </si>
  <si>
    <t>Balance at Dec. 31, 2014</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employee stock purchase plan, shares</t>
  </si>
  <si>
    <t>Stock issued under employee stock purchase plan</t>
  </si>
  <si>
    <t>Stock issued under stock incentive plan, net of shares held for taxes, shares</t>
  </si>
  <si>
    <t>Stock issued under stock incentive plan, net of shares held for taxes</t>
  </si>
  <si>
    <t>Unrealized gains on investments, net of tax</t>
  </si>
  <si>
    <t>Balance, shares at Sep. 30, 2015</t>
  </si>
  <si>
    <t>Balance at Sep. 30, 2015</t>
  </si>
  <si>
    <t>Balance, shares at Dec. 31, 2015</t>
  </si>
  <si>
    <t>Balance at Dec. 31, 2015</t>
  </si>
  <si>
    <t>Balance, shares at Sep. 30, 2016</t>
  </si>
  <si>
    <t>Balance at Sep. 30, 2016</t>
  </si>
  <si>
    <t>Condensed Consolidated Statements of Cash Flows - USD ($) $ in Thousands</t>
  </si>
  <si>
    <t>Cash flows from operating activities:</t>
  </si>
  <si>
    <t>Adjustments to reconcile net loss to net cash (used in) provided by operating activities:</t>
  </si>
  <si>
    <t>Provision for bad debts</t>
  </si>
  <si>
    <t>Depreciation and amortization</t>
  </si>
  <si>
    <t>Amortization of premium/discount</t>
  </si>
  <si>
    <t>Deferred income taxes</t>
  </si>
  <si>
    <t>Excess tax benefit of option exercises</t>
  </si>
  <si>
    <t>Write-off or impairment of student loans receivable</t>
  </si>
  <si>
    <t>Net (gain) loss on marketable securities</t>
  </si>
  <si>
    <t>Gain (Loss) on Contract Termination</t>
  </si>
  <si>
    <t>Loss on disposal or impairment of fixed assets</t>
  </si>
  <si>
    <t>Changes in operating assets and liabilities:</t>
  </si>
  <si>
    <t>Accounts receivable</t>
  </si>
  <si>
    <t>Student loans receivable</t>
  </si>
  <si>
    <t>Other liabilities</t>
  </si>
  <si>
    <t>Net cash (used in) provided by operating activities</t>
  </si>
  <si>
    <t>Cash flows from investing activities:</t>
  </si>
  <si>
    <t>Capital expenditures</t>
  </si>
  <si>
    <t>Purchases of investments</t>
  </si>
  <si>
    <t>Non-operating restricted cash</t>
  </si>
  <si>
    <t>Capitalized costs for intangible assets</t>
  </si>
  <si>
    <t>Sales of investments</t>
  </si>
  <si>
    <t>Maturities of investments</t>
  </si>
  <si>
    <t>Net cash (used in) provided by investing activities</t>
  </si>
  <si>
    <t>Cash flows from financing activities:</t>
  </si>
  <si>
    <t>Proceeds from exercise of stock options</t>
  </si>
  <si>
    <t>Proceeds from the issuance of stock under employee stock purchase plan</t>
  </si>
  <si>
    <t>Tax withholdings on issuance of stock awards</t>
  </si>
  <si>
    <t>Net cash used in financing activities</t>
  </si>
  <si>
    <t>Net (decrease) in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Issuance of common stock for vested 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Ashford University offers associate’s, bachelor’s and master’s programs, and University of the Rockies offers master’s and doctoral program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5 , which was filed with the Securities and Exchange Commission (the “SEC”) on March 8, 2016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 Reclassifications Certain reclassifications have been made to the prior years’ financial statements to conform to the current year presentation. The Company has combined the presentation of accounts payable and accrued liabilities on its condensed consolidated balance sheets. These reclassifications had no effect on previously reported results of operations or cash flows. Recent Accounting Pronouncements In May 2014, the Financial Accounting Standards Board (the “FASB”) issued Accounting Standards Update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which transition approach to use and the impacts the adoption of ASU 2014-09 and ASU 2015-14 will have on the Company’s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and all non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solidated financial statement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ASC Topic 606, Revenue from Contracts with Customers requires an entity to determine whether the nature of its promise is to provide that good or service to the customer (i.e., the entity is a principal) or to arrange for the good or service to be provided to the customer by another party (i.e., the entity is an agent). The amendments in ASU 2016-08 are effective for fiscal years beginning after December 15, 2017, including interim periods within those fiscal years. The Company continues to evaluate the impact the adoption of ASU 2016-08 will have on the Company’s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will adopt this update as of January 1, 2017 using the prospective method. The Company continues to evaluate the impact the adoption of ASU 2016-09 will have on the Company’s consolidated financial statements. In April 2016, the FASB issued ASU 2016-10, Revenue from Contracts with Customers (Topic 606): Identifying Performance Obligations and Licensing. The update clarifies Topic 606 with respect to (i) the identification of performance obligations and (ii) the licensing implementation guidance. The amendments do not change the core principle of the guidance in Topic 606. Public companies should apply the amendments in this update for fiscal years beginning after December 15, 2017, including interim periods within those fiscal years. The Company continues to evaluate the impact the adoption of ASU 2016-10 will have on the Company’s consolidated financial statements. In May 2016, the FASB issued ASU 2016-12, Revenue from Contracts with Customers (Topic 606): Narrow-Scope Improvements and Practical Expedients. The update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ASC Topic 606. The Company continues to evaluate the impact the adoption of ASU 2016-12 will have on the Company’s consolidated financial statements. In June 2016,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Early application will be permitted for all organizations for fiscal years beginning after December 15, 2018, including interim periods within those fiscal years. The Company does not believe the adoption of ASU 2016-13 will have a material impact on the Company’s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SEC filers for fiscal years beginning after December 15, 2017, including interim periods within those fiscal years. The Company does not believe the adoption of ASU 2016-15 will have a material impact on the Company’s consolidated financial statements.</t>
  </si>
  <si>
    <t>Restructuring and Impairment Charges</t>
  </si>
  <si>
    <t>Restructuring and Related Activities [Abstract]</t>
  </si>
  <si>
    <t>Restructuring and Impairment Charges The Company has implemented various restructuring plans to better align its resources with its business strategy. The related restructuring charges are recorded in the restructuring and impairment charges line item on the Company’s condensed consolidated statements of income (loss). For the three and nine months ended September 30, 2016 , these charges were $365,000 and $2.8 million , respectively. In July 2015, the Company committed to the implementation of a plan to close Ashford University’s residential campus in Clinton, Iowa (the “Clinton Campus”) during the second quarter of 2016. With the closure of the Clinton Campus, ground-based Ashford University students were provided opportunities to continue to pursue their degrees as reflected in their respective student transfer agreements. For the year ended December 31, 2015, the Company recorded restructuring charges relating to future cash expenditures for student transfer agreements of approximately $3.3 million . This estimate was based upon several assumptions that were subject to change, including assumptions related to the number of students who elected to continue to pursue their degrees through Ashford University’s online programs. For each of the three and nine months ended September 30, 2016 , the Company reassessed this estimate and adjusted the related restructuring charges by an immaterial amount. During the three months ended September 30, 2016 , the Company did not recognize any amounts as restructuring charges relating to severance costs for wages and benefits. During the nine months ended September 30, 2016 , the Company recognized $2.2 million as restructuring charges relating to severance costs for wages and benefits. As part of its continued efforts to streamline operations, the Company vacated or consolidated properties in Denver and San Diego and reassessed its obligations on non-cancelable leases. During the three and nine months ended September 30, 2016 , the Company recorded $479,000 and $667,000 , respectively, as restructuring charges relating to lease exit and other costs. The following table summarizes the amounts recorded in the restructuring and impairment charges line item on the Company’s condensed consolidated statements of income (loss) for each of the periods presented (in thousands): Three Months Ended September 30, Nine Months Ended September 30, 2016 2015 2016 2015 Asset impairment $ — $ 37,300 $ — $ 38,612 Student transfer agreement costs (114 ) 4,275 (147 ) 4,275 Severance costs — 2,120 2,246 2,895 Lease exit and other costs 479 1,209 667 13,540 Total restructuring and impairment charges $ 365 $ 44,904 $ 2,766 $ 59,322 The following table summarizes the changes in the Company's restructuring liability by type during the nine months ended September 30, 2016 (in thousands): Student Transfer Agreement Costs Severance Costs Lease Exit and Other Costs Total Balance at December 31, 2015 $ 3,224 $ 1,744 $ 13,921 $ 18,889 Restructuring and impairment charges (147 ) 2,246 667 2,766 Payments (1,490 ) (3,101 ) (6,930 ) (11,521 ) Balance at September 30, 2016 $ 1,587 $ 889 $ 7,658 $ 10,134 The restructuring liability amounts are recorded within the (i) accounts payable and accrued liabilities account, (ii) rent liability account and (iii) other long-term liabilities account on the condensed consolidated balance sheets.</t>
  </si>
  <si>
    <t>Fair Value Disclosures [Abstract]</t>
  </si>
  <si>
    <t>Investments The following tables summarize the fair value information of short-term and long-term investments as of September 30, 2016 and December 31, 2015 , respectively (in thousands): As of September 30, 2016 Level 1 Level 2 Level 3 Total Mutual funds $ 1,653 $ — $ — $ 1,653 Corporate notes and bonds — 26,149 — 26,149 U.S. government and agency securities — 19,984 — 19,984 Certificates of deposit — 25,000 — 25,000 Total $ 1,653 $ 71,133 $ — $ 72,786 As of December 31, 2015 Level 1 Level 2 Level 3 Total Mutual funds $ 1,314 $ — $ — $ 1,314 Corporate notes and bonds — 40,843 — 40,843 Certificates of deposit — 25,000 — 25,000 Total $ 1,314 $ 65,843 $ — $ 67,157 The tables above include mutual funds, which are considered to be Level 1 investments and consist of the investments relating to the Company’s deferred compensation plan. The tables above also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re were no transfers between level categories for our investments during the periods presented. The Company also holds money market securities within its cash and cash equivalents on the condensed consolidated balance sheets that are classified as Level 1 securities. The following tables summarize the differences between amortized cost and fair value of short-term and long-term investments as of September 30, 2016 and December 31, 2015 , respectively (in thousands): September 30, 2016 Gross unrealized Maturities Amortized Cost Gain Loss Fair Value Short-term Corporate notes and bonds 1 year or less 26,144 6 (1 ) 26,149 Long-term U.S. government and agency securities 3 years or less 20,000 — (16 ) 19,984 Certificates of deposit 3 years or less 25,000 — — 25,000 Total $ 71,144 $ 6 $ (17 ) $ 71,133 The above table does not include $1.7 million of mutual funds for September 30, 2016 , which are recorded as trading securitie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of mutual funds for December 31, 2015 , which are recorded as trading securities. The Company records changes in unrealized gains and losses on its investments during the period in the accumulated other comprehensive income line item on the Company’s condensed consolidated balance sheets. For the three months ended September 30, 2016 and 2015 , the Company recorded net unrealized losses of $46,000 and $12,000 , respectively, in accumulated other comprehensive income (loss). There was no tax effect on net unrealized losses for the three months ended September 30, 2016 , and net unrealized losses for the three months ended September 30, 2015 was net of tax expense of $5,000 . For the nine months ended September 30, 2016 and 2015 , the Company recorded net unrealized gains of $148,000 and $123,000 , respectively, in accumulated other comprehensive income (loss). There was no tax effect on net unrealized loss for the nine months ended September 30, 2016 , and net unrealized gains for the nine months ended September 30, 2015 was net of tax expense of $66,000 . There were no reclassifications out of accumulated other comprehensive income during the nine months ended September 30, 2016 . During the nine months ended September 30, 2015 , the Company reclassified $61,000 out of accumulated other comprehensive income, which was realized as a net loss on marketable securities in the Company’s condensed consolidated statements of income (loss) within other income, net.</t>
  </si>
  <si>
    <t>Accounts Receivable</t>
  </si>
  <si>
    <t>Receivables [Abstract]</t>
  </si>
  <si>
    <t>Accounts Receivable, Net Accounts receivable, net, consist of the following (in thousands): As of As of Accounts receivable $ 44,739 $ 34,205 Less allowance for doubtful accounts (14,125 ) (10,114 ) Accounts receivable, net $ 30,614 $ 24,091 As of September 30, 2016 and December 31, 2015 , there was an immaterial amount of accounts receivabl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nine months ended September 30, 2016 $ (10,114 ) $ 23,406 $ (19,395 ) $ (14,125 ) For the nine months ended September 30, 2015 $ (27,567 ) $ 24,249 $ (25,281 ) $ (26,535 ) (1) Deductions represent accounts written off, net of recoveries.</t>
  </si>
  <si>
    <t>Student Loan Receivables</t>
  </si>
  <si>
    <t>Student Loans Receivable</t>
  </si>
  <si>
    <t>Student Loans Receivable, Net In accordance with the terms of the settlement reached between the Company and the Consumer Financial Protection Bureau in September 2016, all existing student loans receivable were written off during the third quarter of 2016. For additional information regarding the settlement, refer to Note 14, “Commitment and Contingencies”. Student loans receivable, net, consist of the following (in thousands): Short-term: As of As of Student loans receivable (non-tuition related) $ — $ 310 Student loans receivable (tuition related) — 555 Current student loans receivable — 865 Less allowance for doubtful accounts — (90 ) Student loans receivable, net $ — $ 775 Long-term: As of As of Student loans receivable (non-tuition related) $ — $ 3,314 Student loans receivable (tuition related) — 4,943 Non-current student loans receivable — 8,257 Less allowance for doubtful accounts — (863 ) Student loans receivable, net $ — $ 7,394 At December 31, 2015, student loans receivable is presented net of any related discount, and the balances approximated fair valu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There was no revenue recognized related to student loans during the nine months ended September 30, 2016 and the revenue recognized related to student loans was immaterial during the nine months ended September 30, 2015 . The following table presents the changes in the allowance for doubtful accounts for student loans receivable (tuition related) for the periods indicated (in thousands): Beginning Balance Charged to Expense Deductions(1) Ending Balance Allowance for doubtful student loans receivable (tuition related): For the nine months ended September 30, 2016 $ (953 ) $ 159 $ (1,112 ) $ — For the nine months ended September 30, 2015 $ (1,495 ) $ 20 $ — $ (1,515 )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6,312 $ 7,005 Prepaid licenses 5,109 5,221 Income tax receivable 23,999 20,169 Prepaid insurance 1,985 1,619 Interest receivable 215 299 Insurance recoverable 997 16,659 Other current assets 564 1,220 Total prepaid expenses and other current assets $ 39,181 $ 52,192 Property and Equipment, Net Property and equipment, net, consists of the following (in thousands): As of As of Furniture and office equipment $ 53,898 $ 63,354 Software 12,299 12,605 Leasehold improvements 11,050 11,136 Vehicles 22 22 Total property and equipment 77,269 87,117 Less accumulated depreciation (61,248 ) (65,375 ) Total property and equipment, net $ 16,021 $ 21,742 For the three months ended September 30, 2016 and 2015 , depreciation expense was $2.0 million and $3.4 million , respectively. For the nine months ended September 30, 2016 and 2015 , depreciation expense was $6.5 million and $11.1 million , respectively. Goodwill and Intangibles, Net Goodwill and intangibles, net, consists of the following (in thousands): September 30, 2016 Definite-lived intangible assets: Gross Carrying Amount Accumulated Amortization Net Carrying Amount Capitalized curriculum costs $ 20,972 $ (16,642 ) $ 4,330 Purchased intangible assets 15,850 (4,446 ) 11,404 Total definite-lived intangible assets $ 36,822 $ (21,088 ) $ 15,734 Goodwill and indefinite-lived intangibles 2,567 Total goodwill and intangibles, net $ 18,301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 For the three months ended September 30, 2016 and 2015 , amortization expense was $1.1 million and $1.4 million , respectively. For the nine months ended September 30, 2016 and September 30, 2015 , amortization expense was $3.6 million and $4.3 million , respectively. The following table summarizes the estimated remaining amortization expense as of each fiscal year ended below (in thousands): Year Ended December 31, Remainder of 2016 $ 1,084 2017 3,383 2018 2,320 2019 1,532 2020 1,248 Thereafter 6,167 Total future amortization expense $ 15,734 Accounts Payable and Accrued Liabilities Accounts payable and accrued liabilities consists of the following (in thousands): As of As of Accounts payable $ 3,850 $ 4,762 Accrued salaries and wages 6,010 10,476 Accrued bonus 4,406 4,295 Accrued vacation 9,567 9,628 Accrued litigation and fees 13,872 720 Accrued expenses 18,184 17,243 Rent liability 10,296 13,406 Accrued insurance liability 3,000 18,666 Total accounts payable and accrued liabilities $ 69,185 $ 79,196 Deferred Revenue and Student Deposits Deferred revenue and student deposits consists of the following (in thousands): As of As of Deferred revenue $ 28,264 $ 23,311 Student deposits 47,432 65,445 Total deferred revenue and student deposits $ 75,696 $ 88,756 Other Long-Term Liabilities Other long-term liabilities consists of the following (in thousands): As of As of Uncertain tax positions $ 7,989 $ 7,870 Legal settlements — 178 Student transfer agreement costs 603 — Other long-term liabilities 4,983 6,998 Total other long-term liabilities $ 13,575 $ 15,046</t>
  </si>
  <si>
    <t>Credit Facilities</t>
  </si>
  <si>
    <t>Debt Disclosure [Abstract]</t>
  </si>
  <si>
    <t>Credit Facilities The Company has issued letters of credit that are collateralized with cash in the aggregate amount of $6.7 million , which is included as restricted cash as of September 30, 2016 . As part of its normal business operations, the Company is required to provide surety bonds in certain states in which the Company does business. The Company has entered into a surety bond facility with an insurance company to provide such bonds when required. As of September 30, 2016 , the Company’s total available surety bond facility was $12.0 million and the surety had issued bonds totaling $3.4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subject to certain renewal options. Rent expense under non-cancelable operating lease arrangements is accounted for on a straight-line basis and totaled $17.4 million and $33.0 million for the nine months ended September 30, 2016 and 2015 , respectively. The following table summarizes the future minimum rental payments under non-cancelable operating lease arrangements in effect at September 30, 2016 (in thousands): Year Ended December 31, Remainder of 2016 $ 9,652 2017 35,836 2018 31,065 2019 20,488 2020 9,150 Thereafter 6,882 Total minimum payments $ 113,073</t>
  </si>
  <si>
    <t>Earnings (Loss) Per Share</t>
  </si>
  <si>
    <t>Earnings Per Share [Abstract]</t>
  </si>
  <si>
    <t>Earnings (Loss) Per Share Basic earnings (loss) per share is calculated by dividing net income (loss) available to common stockholders for the period by the weighted average number of common shares outstanding for the period. Diluted earnings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incremental stock options, unvested restricted stock units (“RSUs”) and unvested performance stock units (“PSUs”). The following table sets forth the computation of basic and diluted loss per share for the periods indicated (in thousands, except per share data): Three Months Ended September 30, Nine Months Ended September 30, 2016 2015 2016 2015 Numerator: Net loss $ (9,477 ) $ (62,746 ) $ (16,251 ) $ (63,767 ) Denominator: Weighted average number of common shares outstanding 46,315 45,754 46,180 45,620 Effect of dilutive options and stock units — — — — Diluted weighted average number of common shares outstanding 46,315 45,754 46,180 45,620 Loss per share: Basic $ (0.20 ) $ (1.37 ) $ (0.35 ) $ (1.40 ) Diluted $ (0.20 ) $ (1.37 ) $ (0.35 ) $ (1.40 ) As the Company reported a net loss during each of the periods presented, basic and diluted loss per share were the same. The following table sets forth the number of stock options, RSUs and PSUs, excluded from the computation of diluted loss per share for the periods indicated below because their effect was anti-dilutive (in thousands): Three Months Ended September 30, Nine Months Ended September 30, 2016 2015 2016 2015 Stock options 4,258 5,147 4,468 5,116 RSUs and PSUs 588 691 991 673</t>
  </si>
  <si>
    <t>Stock-Based Compensation</t>
  </si>
  <si>
    <t>Disclosure of Compensation Related Costs, Share-based Payments [Abstract]</t>
  </si>
  <si>
    <t>Stock-Based Compensation The Company recorded $1.4 million and $1.7 million of stock-based compensation expense for the three months ended September 30, 2016 and 2015 , respectively, and $5.7 million and $7.3 million of stock-based compensation expense for the nine months ended September 30, 2016 and 2015 , respectively. The related income tax benefit was $0.5 million and $0.6 million for the three months ended September 30, 2016 and 2015 , respectively, and $2.1 million and $2.7 million for the nine months ended September 30, 2016 and 2015 , respectively. During the nine months ended September 30, 2016 , the Company granted 0.5 million RSUs at a grant date fair value of $10.18 and 0.5 million RSUs vested. During the nine months ended September 30, 2015 , the Company granted 0.9 million RSUs at a grant date fair value of $9.40 and 0.3 million RSUs vested. During the nine months ended September 30, 2016 , the Company did not grant any performance-based or market-based PSUs and no performance-based or market-based PSUs vested. During the nine months ended September 30, 2015 , the Company granted 0.5 million performance-based PSUs at a weighted average grant date fair value of $9.86 and no performance-based PSUs vested. During the nine months ended September 30, 2015 , the Company granted 0.2 million market-based PSUs at a weighted average grant date fair value of $4.04 and no market-based PSUs vested. During the nine months ended September 30, 2016 , the Company granted 0.4 million stock options at a grant date fair value of $3.28 and 0.2 million stock options were exercised. During the nine months ended September 30, 2015 , the Company granted 0.5 million stock options at a grant date fair value of $4.57 and 0.2 million stock options were exercised. As of September 30, 2016 , there was unrecognized compensation cost of $10.0 million related to unvested stock options, RSUs and PSUs.</t>
  </si>
  <si>
    <t>Income Taxes</t>
  </si>
  <si>
    <t>Income Tax Disclosure [Abstract]</t>
  </si>
  <si>
    <t>Income Taxes The Company recognizes deferred tax assets if realization of such assets is more likely than 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September 30, 2016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 likely than not to be realized and that a full valuation allowance against its deferred tax assets should continue to be maintained as of September 30, 2016 .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current estimated annual effective income tax rate that has been applied to normal, recurring operations for the nine months ended September 30, 2016 was 59.4% . The Company’s actual effective income tax rate was 18.2% for the nine months ended September 30, 2016 , which included $11.6 million of discrete tax benefits associated with a legal accrual and return to provision adjustments. The actual effective income tax rate for the nine months ended September 30, 2016 differed from the Company’s estimated annual effective income tax rate due to a legal accrual, return to provision adjustments and an additional interest accrual on unrecognized tax benefits for the nine months ended September 30, 2016. At each of September 30, 2016 and December 31, 2015 , the Company had $20.6 million of gross unrecognized tax benefits, of which $13.4 million would impact the effective income tax rate if recognized. The Company’s continuing practice is to recognize interest and penalties related to uncertain tax positions in the income tax expense line item on the Company’s condensed consolidated statements of income (loss). Accrued interest and penalties related to uncertain tax positions was $2.3 million and $2.0 million as of September 30, 2016 and December 31, 2015, respectively. It is reasonably possible that the total amount of the unrecognized tax benefit will change during the next 12 months. However, the Company does not expect any potential change to have a material effect on the Company’s results of operations or financial position in the next year. The tax years 2008 through 2015 are open to examination by major taxing jurisdictions to which the Company is subject. The Company is currently under audit by the California Franchise Tax Board for the years 2008 through 2012. In connection with the California Franchise Tax Board audit, the Company filed a refund claim for years 2008 through 2010 for approximately $12.6 million in 2014. However, the Company will not recognize benefit in its financial statements related to the refund claim until the final resolution of the audit examination. The Company is also subject to various other state audits. With respect to all open audits, the Company does not expect any significant adjustments to amounts already reserved.</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 Ashford University is regionally accredited by WASC Senior College and University Commission (“WSCUC”) and University of the Rockies is regionally accredited by the Higher Learning Commission (“HLC”). Department of Education Program Review of Ashford University In July 2014, the Company and Ashford University received notification from the Department that it intended to conduct a program review of Ashford University’s administration of federal student financial aid programs (“Title IV programs”) in which the university participates. The review commenced in August 2014, and covered federal financial aid years 2012-2013 and 2013-2014, as well as compliance with the Jeanne Clery Disclosure of Campus Security Policy and Campus Crime Statistics Act (the “Clery Act”), the Drug-Free Schools and Communities Act and related regulations. Ashford University was provided with the Department’s initial program review report and responded to such initial report. Following consideration of the university’s response, the Department would issue a Final Program Review Determination (the “FPRD”). On August 2, 2016, the Department issued the FPRD, which stated that Ashford University’s responses have resolved eight of the twelve findings from the Department’s initial report. Of the four findings that were not resolved by Ashford’s responses, the first three relate to (i) overawards in excess of financial need, (ii) lack of verifications of enrollment status before disbursement and (iii) disbursement of direct subsidized loan funds in excess of the aggregate maximum, respectively. With respect to these three findings, the Department found that Ashford’s revised policies and procedures, if implemented as drafted, are adequate, and the Department assessed monetary liabilities of approximately $138,000 against Ashford related to overpayments to students. With respect to the fourth unresolved finding, which relates to compliance with Drug and Alcohol Abuse Prevention Program requirements, the FPRD notes that this finding would not have been designated as a reportable condition if accurate and complete information to substantiate Ashford’s claims of compliance had been provided during the site visit. The FPRD states that in spite of this concern, the Department’s examination showed that the identified compliance issue was, for the most part, satisfactorily addressed by Ashford’s response and enhanced internal policies and procedures, and that the Department has accepted the university’s response and considers this finding to be closed for purposes of the program review. On October 5, 2016, Ashford University received a letter from the Department indicating that, in reference to the documentation received from Ashford in response to instructions provided in the FPRD, all requirements have been addressed and the institution may now consider the program review closed, with no further action required. Department of Education Off-site Program Review of Ashford University On July 7, 2016, Ashford University was notified by the Department that an off-site program review had been scheduled to assess Ashford’s administration of the Title IV programs in which it participates. Th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the “FSA”) on December 10, 2015, but the program review may be expanded if appropriate.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in a special visit in April 2015. In July 2015, Ashford University received an Action Letter from WSCUC outlining the findings arising out of its visiting team’s special visit. The Action Letter stated that the WSCUC visiting team found substantial evidence that Ashford University continues to make sustained progress in all six areas recommended by WSCUC in 2013. As part of its institutional review process, WSCUC will conduct a comprehensive review of Ashford University scheduled to commence with an off-site review in fall 2017, followed by an on-site review in spring 2018. Licensure by California BPPE To be eligible to participate in Title IV programs, an institution must be legally authorized to offer its educational programs by the states in which it is physically located.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the “BPPE”) on September 10, 2013. In April 2014, the application was granted, and Ashford University was approved by the BPPE to operate in California until July 15, 2018. As a result, the university is subject to laws and regulations applicable to private, post-secondary educational institutions located in California, including reporting requirements related to graduation, employment and licensing data, certain changes of ownership and control, faculty and programs, and student refund policies. Ashford also remains subject to other state and federal student employment data reporting and disclosure requirements. The BPPE is required to conduct compliance inspections for each of its approved institutions. On October 12, 2016, the BPPE conducted a compliance inspection of Ashford University. Ashford is working with the BPPE to resolve any issues identified in connection with the compliance inspection.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On December 10, 2015, Ashford University received a request for information from the Multi-Regional and Foreign School Participation Division of the FSA for (i) advertising and marketing materials provided to prospective students regarding the transferability of certain credit, (ii) documents produced in response to the August 10, 2015 Civil Investigative Demand from the Consumer Financial Protection Bureau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University to potential and enrolled students, and has asked the Company and Ashford University to assist in its assessment of Ashford University’s compliance with the prohibition on substantial misrepresentations. The Company and Ashford University intend to provide the FSA with their full cooperation with a view toward demonstrating the compliant nature of their practices. As discussed above, the Department is currently conducting an off-site program review to assess Ashford’s administration of the Title IV programs in which it participates, which initially will cover students identified in the 2009-2012 calendar year data provided by Ashford to the Department in response to the FSA’s December 10, 2015 request for information. If the Department determines that one of the Company’s institutions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University is provisionally certified, if the Department determined that Ashford University has engaged in substantial misrepresentation, the Department may take the actions set forth in clauses (i) and (ii) above in addition to any other actions taken by the Department. GI Bill Benefits On May 20, 2016, the Company received a letter from the Iowa Department of Education (the “Iowa DOE”) indicating that, as a result of the planned closure of the Clinton Campus, the Iowa State Approving Agency (the “ISAA”) would no longer continue to approve Ashford’s programs for GI Bill benefits after June 30, 2016, and recommending Ashford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s programs for GI Bill benefits effective immediately until the earlier of (i) 90 days from June 20, 2016 or (ii) the date on which CSAAVE completed its review and issued a decision regarding the approval of Ashford in California. Ashford received communication from CSAAVE indicating that additional information and documentation would be required before Ashford’s application could be considered for CSAAVE approval. Ashford subsequently withdrew the CSAAVE application and continued working with the U.S. Department of Veterans Affairs, the Iowa DOE and the ISAA to obtain continued approval of Ashford’s programs for GI Bill benefits and to prevent any disruption of educational benefits to Ashford’s veteran students. On September 15, 2016, in response to a Petition for Declaratory and Injunctive Relief filed by Ashford University, the Iowa District Court for Polk County entered a written order (the “Order”) staying the Iowa DOE’s announced intention to withdraw the approval of Ashford as a GI Bill eligible institution until the entry of a final and appealable order and judgment in the action. Pursuant to the Order, the ISAA will continue to approve Ashford’s programs for GI Bill benefits until such final and appealable order has been entered.</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Department’s Office of Inspector General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 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 Iowa Attorney General Civil Investigation of Ashford University In February 2011, Ashford University received from the Attorney General of the State of Iowa (the “Iowa Attorney General”) a Civil Investigative Demand and Notice of Intent to Proceed (the “Iowa CID”) relating to the Iowa Attorney General’s investigation of whether certain of the university’s business practices comply with Iowa consumer laws. Pursuant to the Iowa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Iowa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in 2013 related to this matter, which represented its best estimate of the total restitution, cost of non-monetary remedies and future legal costs. An immaterial accrual remained to be paid as of September 30, 2016 .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continue to discuss a potential resolution involving injunctive relief, other non-monetary remedies and a payment to the CA Attorney General. The Company currently estimates that a reasonable range of loss for this matter is between $8.0 million and $20.0 million . The Company has recorded an expense of $8.0 million related to this matter, which represents its current best estimate of the cost of resolution of this matter. Massachusetts Attorney General Investigation of Bridgepoint Education, Inc. and Ashford University On July 21, 2014, the Company and Ashford University received from the Attorney General of the State of Massachusetts (the “MA Attorney General”) a Civil Investigative Demand (the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On May 18, 2016, the Company received a second subpoena from the SEC seeking additional information from the Company, including information with respect to the accrual disclosed by the Company in its Quarterly Report on Form 10-Q for the quarter ended March 31, 2016 with respect to the potential joint resolution of investigations by the CA Attorney General and the CFPB (the “CAAG/CFPB Investigations”), the Company’s scholarship and institutional loan programs and any other extensions of credit made by the Company to students, and student enrollment and retention at the Company’s academic institutions. Pursuant to the subpoena, the SEC has requested from the Company documents and detailed information for, in the case of the CAAG/CFPB Investigations, the periods at issue in such investigations, in the case of the Company’s scholarship and institutional loan programs and related matters, the period from January 1, 2011 to the present, and for all other matters, the period from January 1, 2014 to the present. The Company is cooperating with the SEC and cannot predict the eventual scope, duration or outcome of the investigation at this time. As a result, the Company cannot reasonably estimate a range of loss for this action and accordingly has not accrued any liability associated with this action. Consumer Financial Protection Bureau Subpoena of Bridgepoint Education, Inc. and Ashford University On August 10, 2015, the Company and Ashford University received from the CFPB Civil Investigative Demands related to the CFPB’s investigation to determine whether for-profit post-secondary-education companies or other unnamed persons have engaged in or are engaging in unlawful acts or practices related to the advertising, marketing or origination of private student loans. The Company and Ashford University provided documents and other information to the CFPB and the CFPB attended several meetings with representatives from the Company and the CA Attorney General’s office to discuss the status of both investigations, additional information requests, and specific concerns related to possible unfair business practices in connection with the Company’s recruitment of students and debt collection practices. All of the parties met again in the spring of 2016 to discuss the status of the investigations and explore a potential joint resolution involving injunctive relief, other non-monetary remedies and a payment to the CA Attorney General and the CFPB. As of the end of the second quarter of 2016, the Company had recorded an expense of $16.2 million related to the joint matter, which represented its best estimate of the cost of a joint resolution of the matter at that time. On September 7, 2016, the Company consented to the issuance of a Consent Order (the “Consent Order”) by the CFPB in full resolution of the CFPB’s allegations stemming from the Civil Investigative Demands. The Consent Order includes payment by the Company of $8.0 million in penalties to the CFPB and approximately $5.0 million to be used for restitution to students who incurred debt from student loans made by the Company’s institutions, and forgiveness by the Company of approximately $18.6 million of outstanding institutional loan debt. The Consent Order also outlines certain compliance actions the Company must undertake, including that the Company must require certain students to utilize the CFPB’s Electronic Financial Impact Platform before enrolling in one of the Company’s institutions, the Company must implement a compliance plan designed to ensure its institutional loan program complies with the terms of the Consent Order, and the Company must submit reports describing its compliance with the Consent Order to the CFPB at designated times and upon request by the CFPB. The institutional loans programs were discontinued by the Company’s institutions before the CFPB investigation began. As of September 30, 2016, the Company had a remaining accrual of approximately $5.5 million related to this matter. Department of Justice Civil Investigative Demand On July 7, 2016, the Company received from the U.S. Department of Justice (the “DOJ”) a Civil Investigative Demand (the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2014. The Company is cooperating with the DOJ and cannot predict the eventual scope, duration or outcome of the investigation at this time. As a result, the Company cannot reasonably estimate a range of loss for this action and accordingly has not accrued any liability associated with this action.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ed a putative class period stemming from May 3, 2011 to July 6, 2012. A substantially similar complaint was also filed in the same court by Luke Sacharczyk on July 17, 2012 making similar allegations against the Company, Andrew Clark and Daniel Devine. The Sacharczyk complaint asserted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d violations of Sections 10(b) and 20(a) of the Securities Exchange Act of 1934, as amended (the “Exchange Act”), and Rule 10b-5 promulgated thereunder and sought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Following the conclusion of discovery, the parties entered into an agreement to settle the litigation for $15.5 million , which was recorded by the Company during the third quarter of 2015 and funded by the Company’s insurance carriers in the first quarter of 2016. The settlement was granted preliminary approval by the Court on December 14, 2015, proceeded through the shareholder claims administration process, and was granted final approval by the Court on April 25, 2016.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On July 25, 2016, the Court granted the motions to dismiss and granted plaintiff leave to file an amended complaint within 30 days. Plaintiffs subsequently filed a second amended complaint and the Company filed a second motion to dismiss on October 24, 2016, which is currently pending with the Cour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are currently pending with the Court.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In September 2016, Plaintiff filed a request to voluntarily dismiss the case, which is currently pending with the Court.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Qui Tam Complaints In December 2012, the Company received notice that the DOJ had declined to intervene in a qui tam complaint filed in the U.S. District Court for the Southern District of California by Ryan Ferguson and Mark T. Pacheco under the federal False Claims Act on March 10, 2011 and unsealed on December 26, 2012. The complaint was captioned United States of America, ex rel., Ryan Ferguson and Mark T. Pacheco v. Bridgepoint Education, Inc., Ashford University and University of the Rockies . The qui tam complaint alleged, among other things, that since March 10, 2005, the Company caused its institutions, Ashford University and University of the Rockies, to violate the federal False Claims Act by falsely certifying to the Department that the institutions were in compliance with various regulations governing Title IV programs, including those that require compliance with federal rules regarding the payment of incentive compensation to enrollment personnel, student disclosures, and misrepresentation in connection with the institutions’ participation in Title IV programs. The complaint sought significant damages, penalties and other relief. On April 30, 2013, the relators petitioned the Court for voluntary dismissal of the complaint without prejudice. The DOJ filed a notice stipulating to the dismissal and the Court granted the dismissal on June 12, 2013. In January 2013, the Company received notice that the DOJ had declined to intervene in a qui tam complaint filed in the U.S. District Court for the Southern District of California by James Carter and Roger Lengyel under the federal False Claims Act on July 2, 2010 and unsealed on January 2, 2013. The complaint is captioned United States of America, ex rel., James Carter and Roger Lengyel v. Bridgepoint Education, Inc., Ashford University . The qui tam complaint alleged, among other things, that since March 2005, the Company and Ashford University had violated the federal False Claims Act by falsely certifying to the Department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was substantially similar to the original complaint and sought significant damages, penalties and other relief. In March 2015, the Company filed a motion to dismiss the case pursuant to the public disclosure bar, which was granted without leave to amend by the Court on August 17, 2015. The relators filed a notice of appeal on September 15, 2015 and the case was under appeal with the United States Court of Appeals for the Ninth Circuit. During the pendency of the appeal, the parties agreed to settle the case for an immaterial amount and the appeal was subsequently dismissed on July 22, 2016. Nieder v. Ashford University, LLC On October 4, 2016, Dustin Nieder filed a purported class action against Ashford University in the Superior Court of the State of California in San Diego. The complaint is captioned Dustin Nieder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The Company has not yet responded to the complaint and intends to vigorously defend against i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t>
  </si>
  <si>
    <t>Summary of Significant Accounting Policies (Policies)</t>
  </si>
  <si>
    <t>Principles of Consolidation</t>
  </si>
  <si>
    <t>Principles of Consolidation The condensed consolidated financial statements include the accounts of Bridgepoint Education, Inc.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5 , which was filed with the Securities and Exchange Commission (the “SEC”) on March 8, 2016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Reclassifications</t>
  </si>
  <si>
    <t>Reclassifications Certain reclassifications have been made to the prior years’ financial statements to conform to the current year presentation. The Company has combined the presentation of accounts payable and accrued liabilities on its condensed consolidated balance sheets. These reclassifications had no effect on previously reported results of operations or cash flows.</t>
  </si>
  <si>
    <t>Recent Accounting Pronouncements</t>
  </si>
  <si>
    <t>Recent Accounting Pronouncements In May 2014, the Financial Accounting Standards Board (the “FASB”) issued Accounting Standards Update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ontinues to evaluate which transition approach to use and the impacts the adoption of ASU 2014-09 and ASU 2015-14 will have on the Company’s consolidated financial statements.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Topic 606, Revenue from Contracts with Customers .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and all non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solidated financial statements.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ASC Topic 606, Revenue from Contracts with Customers requires an entity to determine whether the nature of its promise is to provide that good or service to the customer (i.e., the entity is a principal) or to arrange for the good or service to be provided to the customer by another party (i.e., the entity is an agent). The amendments in ASU 2016-08 are effective for fiscal years beginning after December 15, 2017, including interim periods within those fiscal years. The Company continues to evaluate the impact the adoption of ASU 2016-08 will have on the Company’s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will adopt this update as of January 1, 2017 using the prospective method. The Company continues to evaluate the impact the adoption of ASU 2016-09 will have on the Company’s consolidated financial statements. In April 2016, the FASB issued ASU 2016-10, Revenue from Contracts with Customers (Topic 606): Identifying Performance Obligations and Licensing. The update clarifies Topic 606 with respect to (i) the identification of performance obligations and (ii) the licensing implementation guidance. The amendments do not change the core principle of the guidance in Topic 606. Public companies should apply the amendments in this update for fiscal years beginning after December 15, 2017, including interim periods within those fiscal years. The Company continues to evaluate the impact the adoption of ASU 2016-10 will have on the Company’s consolidated financial statements. In May 2016, the FASB issued ASU 2016-12, Revenue from Contracts with Customers (Topic 606): Narrow-Scope Improvements and Practical Expedients. The update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ASC Topic 606. The Company continues to evaluate the impact the adoption of ASU 2016-12 will have on the Company’s consolidated financial statements. In June 2016, the FASB issued ASU 2016-13, Financial Instruments - Credit Losses (Topic 326): Measurement of Credit Losses on Financial Instruments.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Early application will be permitted for all organizations for fiscal years beginning after December 15, 2018, including interim periods within those fiscal years. The Company does not believe the adoption of ASU 2016-13 will have a material impact on the Company’s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SEC filers for fiscal years beginning after December 15, 2017, including interim periods within those fiscal years. The Company does not believe the adoption of ASU 2016-15 will have a material impact on the Company’s consolidated financial statements.</t>
  </si>
  <si>
    <t>Restructuring and Impairment Charges Restructuring and Impairment Charges (Tables)</t>
  </si>
  <si>
    <t>Summary of Restructuring Charges</t>
  </si>
  <si>
    <t>The following table summarizes the amounts recorded in the restructuring and impairment charges line item on the Company’s condensed consolidated statements of income (loss) for each of the periods presented (in thousands): Three Months Ended September 30, Nine Months Ended September 30, 2016 2015 2016 2015 Asset impairment $ — $ 37,300 $ — $ 38,612 Student transfer agreement costs (114 ) 4,275 (147 ) 4,275 Severance costs — 2,120 2,246 2,895 Lease exit and other costs 479 1,209 667 13,540 Total restructuring and impairment charges $ 365 $ 44,904 $ 2,766 $ 59,322</t>
  </si>
  <si>
    <t>Schedule of Restructuring Reserve by Type of Cost</t>
  </si>
  <si>
    <t>The following table summarizes the changes in the Company's restructuring liability by type during the nine months ended September 30, 2016 (in thousands): Student Transfer Agreement Costs Severance Costs Lease Exit and Other Costs Total Balance at December 31, 2015 $ 3,224 $ 1,744 $ 13,921 $ 18,889 Restructuring and impairment charges (147 ) 2,246 667 2,766 Payments (1,490 ) (3,101 ) (6,930 ) (11,521 ) Balance at September 30, 2016 $ 1,587 $ 889 $ 7,658 $ 10,134</t>
  </si>
  <si>
    <t>Investments (Tables)</t>
  </si>
  <si>
    <t>Fair Value Information of Short and Long-term Investments</t>
  </si>
  <si>
    <t>The following tables summarize the fair value information of short-term and long-term investments as of September 30, 2016 and December 31, 2015 , respectively (in thousands): As of September 30, 2016 Level 1 Level 2 Level 3 Total Mutual funds $ 1,653 $ — $ — $ 1,653 Corporate notes and bonds — 26,149 — 26,149 U.S. government and agency securities — 19,984 — 19,984 Certificates of deposit — 25,000 — 25,000 Total $ 1,653 $ 71,133 $ — $ 72,786 As of December 31, 2015 Level 1 Level 2 Level 3 Total Mutual funds $ 1,314 $ — $ — $ 1,314 Corporate notes and bonds — 40,843 — 40,843 Certificates of deposit — 25,000 — 25,000 Total $ 1,314 $ 65,843 $ — $ 67,157</t>
  </si>
  <si>
    <t>Schedule of Difference Between Amortized Cost and Fair Value</t>
  </si>
  <si>
    <t>The following tables summarize the differences between amortized cost and fair value of short-term and long-term investments as of September 30, 2016 and December 31, 2015 , respectively (in thousands): September 30, 2016 Gross unrealized Maturities Amortized Cost Gain Loss Fair Value Short-term Corporate notes and bonds 1 year or less 26,144 6 (1 ) 26,149 Long-term U.S. government and agency securities 3 years or less 20,000 — (16 ) 19,984 Certificates of deposit 3 years or less 25,000 — — 25,000 Total $ 71,144 $ 6 $ (17 ) $ 71,133 The above table does not include $1.7 million of mutual funds for September 30, 2016 , which are recorded as trading securities. December 31, 2015 Gross unrealized Maturities Amortized Cost Gain Loss Fair Value Short-term Corporate notes and bonds 1 year or less 18,113 — (40 ) 18,073 Long-term Corporate notes and bonds 3 years or less 22,887 — (117 ) 22,770 Certificates of deposit 3 years or less 25,000 — — 25,000 Total $ 66,000 $ — $ (157 ) $ 65,843 The above table does not include $1.3 million of mutual funds for December 31, 2015 , which are recorded as trading securities.</t>
  </si>
  <si>
    <t>Accounts Receivable (Tables) - Allowance for Doubtful Accounts, Current</t>
  </si>
  <si>
    <t>Accounts, Notes, Loans and Financing Receivable [Line Items]</t>
  </si>
  <si>
    <t>Schedule of Accounts Receivable, Net</t>
  </si>
  <si>
    <t>Accounts receivable, net, consist of the following (in thousands): As of As of Accounts receivable $ 44,739 $ 34,205 Less allowance for doubtful accounts (14,125 ) (10,114 ) Accounts receivable, net $ 30,614 $ 24,091</t>
  </si>
  <si>
    <t>Changes in Allowance for Doubtful Accounts, Accounts Receivable</t>
  </si>
  <si>
    <t>The following table presents the changes in the allowance for doubtful accounts for accounts receivable for the periods indicated (in thousands): Beginning Balance Charged to Expense Deductions(1) Ending Balance Allowance for doubtful accounts receivable: For the nine months ended September 30, 2016 $ (10,114 ) $ 23,406 $ (19,395 ) $ (14,125 ) For the nine months ended September 30, 2015 $ (27,567 ) $ 24,249 $ (25,281 ) $ (26,535 ) (1) Deductions represent accounts written off, net of recoveries.</t>
  </si>
  <si>
    <t>Student Loans Receivable (Tables) - Allowance for Notes Receivable</t>
  </si>
  <si>
    <t>Schedule of Student Loans Receivable, Net</t>
  </si>
  <si>
    <t>Student loans receivable, net, consist of the following (in thousands): Short-term: As of As of Student loans receivable (non-tuition related) $ — $ 310 Student loans receivable (tuition related) — 555 Current student loans receivable — 865 Less allowance for doubtful accounts — (90 ) Student loans receivable, net $ — $ 775 Long-term: As of As of Student loans receivable (non-tuition related) $ — $ 3,314 Student loans receivable (tuition related) — 4,943 Non-current student loans receivable — 8,257 Less allowance for doubtful accounts — (863 ) Student loans receivable, net $ — $ 7,394</t>
  </si>
  <si>
    <t>Changes in Allowance for Doubtful Accounts, Student Loans Receivable</t>
  </si>
  <si>
    <t>The following table presents the changes in the allowance for doubtful accounts for student loans receivable (tuition related) for the periods indicated (in thousands): Beginning Balance Charged to Expense Deductions(1) Ending Balance Allowance for doubtful student loans receivable (tuition related): For the nine months ended September 30, 2016 $ (953 ) $ 159 $ (1,112 ) $ — For the nine months ended September 30, 2015 $ (1,495 ) $ 20 $ — $ (1,515 )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6,312 $ 7,005 Prepaid licenses 5,109 5,221 Income tax receivable 23,999 20,169 Prepaid insurance 1,985 1,619 Interest receivable 215 299 Insurance recoverable 997 16,659 Other current assets 564 1,220 Total prepaid expenses and other current assets $ 39,181 $ 52,192</t>
  </si>
  <si>
    <t>Property and Equipment, Net</t>
  </si>
  <si>
    <t>Property and equipment, net, consists of the following (in thousands): As of As of Furniture and office equipment $ 53,898 $ 63,354 Software 12,299 12,605 Leasehold improvements 11,050 11,136 Vehicles 22 22 Total property and equipment 77,269 87,117 Less accumulated depreciation (61,248 ) (65,375 ) Total property and equipment, net $ 16,021 $ 21,742</t>
  </si>
  <si>
    <t>Goodwill and Intangibles, Net</t>
  </si>
  <si>
    <t>Goodwill and intangibles, net, consists of the following (in thousands): September 30, 2016 Definite-lived intangible assets: Gross Carrying Amount Accumulated Amortization Net Carrying Amount Capitalized curriculum costs $ 20,972 $ (16,642 ) $ 4,330 Purchased intangible assets 15,850 (4,446 ) 11,404 Total definite-lived intangible assets $ 36,822 $ (21,088 ) $ 15,734 Goodwill and indefinite-lived intangibles 2,567 Total goodwill and intangibles, net $ 18,301 December 31, 2015 Definite-lived intangible assets: Gross Carrying Amount Accumulated Amortization Net Carrying Amount Capitalized curriculum costs $ 20,323 $ (13,954 ) $ 6,369 Purchased intangible assets 15,850 (3,521 ) 12,329 Total definite-lived intangible assets $ 36,173 $ (17,475 ) $ 18,698 Goodwill and indefinite-lived intangibles 2,567 Total goodwill and intangibles, net $ 21,265</t>
  </si>
  <si>
    <t>Intangibles, Estimated Remaining Amortization Expense</t>
  </si>
  <si>
    <t>The following table summarizes the estimated remaining amortization expense as of each fiscal year ended below (in thousands): Year Ended December 31, Remainder of 2016 $ 1,084 2017 3,383 2018 2,320 2019 1,532 2020 1,248 Thereafter 6,167 Total future amortization expense $ 15,734</t>
  </si>
  <si>
    <t>Accrued Liabilities</t>
  </si>
  <si>
    <t>Accounts payable and accrued liabilities consists of the following (in thousands): As of As of Accounts payable $ 3,850 $ 4,762 Accrued salaries and wages 6,010 10,476 Accrued bonus 4,406 4,295 Accrued vacation 9,567 9,628 Accrued litigation and fees 13,872 720 Accrued expenses 18,184 17,243 Rent liability 10,296 13,406 Accrued insurance liability 3,000 18,666 Total accounts payable and accrued liabilities $ 69,185 $ 79,196</t>
  </si>
  <si>
    <t>Deferred Revenue and Student Deposits</t>
  </si>
  <si>
    <t>Deferred revenue and student deposits consists of the following (in thousands): As of As of Deferred revenue $ 28,264 $ 23,311 Student deposits 47,432 65,445 Total deferred revenue and student deposits $ 75,696 $ 88,756</t>
  </si>
  <si>
    <t>Other Long-Term Liabilities</t>
  </si>
  <si>
    <t>Other long-term liabilities consists of the following (in thousands): As of As of Uncertain tax positions $ 7,989 $ 7,870 Legal settlements — 178 Student transfer agreement costs 603 — Other long-term liabilities 4,983 6,998 Total other long-term liabilities $ 13,575 $ 15,046</t>
  </si>
  <si>
    <t>Lease Obligations (Tables)</t>
  </si>
  <si>
    <t>Schedule of Future Minimum Rental Payments for Operating Leases</t>
  </si>
  <si>
    <t>The following table summarizes the future minimum rental payments under non-cancelable operating lease arrangements in effect at September 30, 2016 (in thousands): Year Ended December 31, Remainder of 2016 $ 9,652 2017 35,836 2018 31,065 2019 20,488 2020 9,150 Thereafter 6,882 Total minimum payments $ 113,073</t>
  </si>
  <si>
    <t>Earnings (Loss) Per Share (Tables)</t>
  </si>
  <si>
    <t>Computation of Basic and Diluted Earnings Per Common Share</t>
  </si>
  <si>
    <t>The following table sets forth the computation of basic and diluted loss per share for the periods indicated (in thousands, except per share data): Three Months Ended September 30, Nine Months Ended September 30, 2016 2015 2016 2015 Numerator: Net loss $ (9,477 ) $ (62,746 ) $ (16,251 ) $ (63,767 ) Denominator: Weighted average number of common shares outstanding 46,315 45,754 46,180 45,620 Effect of dilutive options and stock units — — — — Diluted weighted average number of common shares outstanding 46,315 45,754 46,180 45,620 Loss per share: Basic $ (0.20 ) $ (1.37 ) $ (0.35 ) $ (1.40 ) Diluted $ (0.20 ) $ (1.37 ) $ (0.35 ) $ (1.40 )</t>
  </si>
  <si>
    <t>Antidilutive Securities</t>
  </si>
  <si>
    <t>The following table sets forth the number of stock options, RSUs and PSUs, excluded from the computation of diluted loss per share for the periods indicated below because their effect was anti-dilutive (in thousands): Three Months Ended September 30, Nine Months Ended September 30, 2016 2015 2016 2015 Stock options 4,258 5,147 4,468 5,116 RSUs and PSUs 588 691 991 673</t>
  </si>
  <si>
    <t>Restructuring and Impairment Charges (Details) - USD ($) $ in Thousands</t>
  </si>
  <si>
    <t>12 Months Ended</t>
  </si>
  <si>
    <t>Restructuring Reserve [Roll Forward]</t>
  </si>
  <si>
    <t>Restructuring reserve at beginning of period</t>
  </si>
  <si>
    <t>Payments</t>
  </si>
  <si>
    <t>Restructuring reserve at end of period</t>
  </si>
  <si>
    <t>Asset Impairment for Regulatory Action</t>
  </si>
  <si>
    <t>Severance costs</t>
  </si>
  <si>
    <t>Service Agreements</t>
  </si>
  <si>
    <t>Lease Agreements</t>
  </si>
  <si>
    <t>Investments (Details) - USD ($)</t>
  </si>
  <si>
    <t>Fair Value, Assets and Liabilities Measured on Recurring and Nonrecurring Basis [Line Items]</t>
  </si>
  <si>
    <t>Available-for-sale Securities, Amortized Cost Basis</t>
  </si>
  <si>
    <t>Available-for-sale Securities, Accumulated Gross Unrealized Gain, before Tax</t>
  </si>
  <si>
    <t>Available-for-sale Securities, Accumulated Gross Unrealized Loss, before Tax</t>
  </si>
  <si>
    <t>Available-for-sale securities</t>
  </si>
  <si>
    <t>Unrealized gains (losses) on investments, tax expense (benefit)</t>
  </si>
  <si>
    <t>Reclassification from Accumulated Other Comprehensive Income, Current Period, before Tax</t>
  </si>
  <si>
    <t>Corporate Debt Securities, Current [Member]</t>
  </si>
  <si>
    <t>Mutual funds</t>
  </si>
  <si>
    <t>Mutual funds | Level 1</t>
  </si>
  <si>
    <t>Trading Securities</t>
  </si>
  <si>
    <t>Mutual funds | Level 2</t>
  </si>
  <si>
    <t>Mutual funds | Level 3</t>
  </si>
  <si>
    <t>Corporate notes and bonds</t>
  </si>
  <si>
    <t>Corporate notes and bonds | Level 1</t>
  </si>
  <si>
    <t>Corporate notes and bonds | Level 2</t>
  </si>
  <si>
    <t>Corporate notes and bo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Corporate Debt Securities, Noncurrent [Member]</t>
  </si>
  <si>
    <t>Certificates of Deposit, Non-current [Member]</t>
  </si>
  <si>
    <t>Accounts Receivable (Details) - USD ($) $ in Thousands</t>
  </si>
  <si>
    <t>Less allowance for doubtful accounts</t>
  </si>
  <si>
    <t>Accounts Receivable (Change in Allowance) (Details) - Allowance for Doubtful Accounts, Current - USD ($) $ in Thousands</t>
  </si>
  <si>
    <t>Movement in Valuation Allowances and Reserves [Roll Forward]</t>
  </si>
  <si>
    <t>Beginning Balance</t>
  </si>
  <si>
    <t>Charged to Expense</t>
  </si>
  <si>
    <t>Deductions</t>
  </si>
  <si>
    <t>Ending Balance</t>
  </si>
  <si>
    <t>Student Loans Receivable (Details) - USD ($) $ in Thousands</t>
  </si>
  <si>
    <t>Financing Receivable, Allowance for Credit Losses [Line Items]</t>
  </si>
  <si>
    <t>Student loans receivable, short-term</t>
  </si>
  <si>
    <t>Less allowance for doubtful accounts, short-term</t>
  </si>
  <si>
    <t>Student loans receivable, net, short-term</t>
  </si>
  <si>
    <t>Student loans receivable, long-term</t>
  </si>
  <si>
    <t>Less allowance for doubtful accounts, long-term</t>
  </si>
  <si>
    <t>Student loans receivable, net, long-term</t>
  </si>
  <si>
    <t>Student Loans Receivable (Non-tuition Related)</t>
  </si>
  <si>
    <t>Student Loans Receivable (Tuition Related)</t>
  </si>
  <si>
    <t>Repayment Plan One [Member]</t>
  </si>
  <si>
    <t>Loans Receivable, Interest Rate, Stated Percentage</t>
  </si>
  <si>
    <t>4.50%</t>
  </si>
  <si>
    <t>Student Loans Receivable (Change in Allowance) (Details) - Allowance for Notes Receivable - USD ($) $ in Thousands</t>
  </si>
  <si>
    <t>Other Significant Balance Sheet Accounts (Prepaid Expenses and Other Current Assets) (Details) - USD ($) $ in Thousands</t>
  </si>
  <si>
    <t>Prepaid Expense and Other Assets, Current [Abstract]</t>
  </si>
  <si>
    <t>Prepaid expenses</t>
  </si>
  <si>
    <t>Prepaid licenses</t>
  </si>
  <si>
    <t>Income Taxes Receivable, Current</t>
  </si>
  <si>
    <t>Prepaid insurance</t>
  </si>
  <si>
    <t>Interest receivabl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t>
  </si>
  <si>
    <t>Total property and equipment, net</t>
  </si>
  <si>
    <t>Depreciation</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6</t>
  </si>
  <si>
    <t>Thereafter</t>
  </si>
  <si>
    <t>Other Significant Balance Sheet Accounts (Accrued Liabilities) (Details) - USD ($) $ in Thousands</t>
  </si>
  <si>
    <t>Accounts payable</t>
  </si>
  <si>
    <t>Accrued salaries and wages</t>
  </si>
  <si>
    <t>Accrued bonus</t>
  </si>
  <si>
    <t>Accrued vacation</t>
  </si>
  <si>
    <t>Accrued litigation and fees</t>
  </si>
  <si>
    <t>Accrued expenses</t>
  </si>
  <si>
    <t>Accrued insurance liability</t>
  </si>
  <si>
    <t>Total accounts payable and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Legal settlements</t>
  </si>
  <si>
    <t>Student transfer agreement costs</t>
  </si>
  <si>
    <t>Total other long-term liabilities</t>
  </si>
  <si>
    <t>Credit Facilities (Details) $ in Millions</t>
  </si>
  <si>
    <t>Sep. 30, 2016USD ($)</t>
  </si>
  <si>
    <t>Line of Credit Facility [Line Items]</t>
  </si>
  <si>
    <t>Revolving line of credit, letters of credit outstanding</t>
  </si>
  <si>
    <t>Surety Bond Facility [Abstract]</t>
  </si>
  <si>
    <t>Surety bond facility, available amount</t>
  </si>
  <si>
    <t>Surety bond facility, issued amount</t>
  </si>
  <si>
    <t>Lease Obligations (Details) - USD ($) $ in Thousands</t>
  </si>
  <si>
    <t>Operating Leases, Rent Expense, Net</t>
  </si>
  <si>
    <t>Total minimum payments</t>
  </si>
  <si>
    <t>Earnings (Loss)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Earnings (Loss)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Stock-Based Compensation (Details) - USD ($) $ / shares in Units, shares in Million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t>
  </si>
  <si>
    <t>Market-Based PSUs</t>
  </si>
  <si>
    <t>Stock options exercised</t>
  </si>
  <si>
    <t>Stock options granted</t>
  </si>
  <si>
    <t>Grant date fair value of options granted</t>
  </si>
  <si>
    <t>Income Taxes (Details) - USD ($) $ in Millions</t>
  </si>
  <si>
    <t>Valuation Allowance [Line Items]</t>
  </si>
  <si>
    <t>Estimated annual effective tax rate</t>
  </si>
  <si>
    <t>59.40%</t>
  </si>
  <si>
    <t>Effective tax rate</t>
  </si>
  <si>
    <t>18.20%</t>
  </si>
  <si>
    <t>Discrete tax benefit</t>
  </si>
  <si>
    <t>Unrecognized Tax Benefits</t>
  </si>
  <si>
    <t>Gross unrecognized tax benefits that would impact effective tax rate if recognized</t>
  </si>
  <si>
    <t>Income tax examination refund</t>
  </si>
  <si>
    <t>Accrued interest and penalties related to uncertain tax positions</t>
  </si>
  <si>
    <t>Regulatory Regulatory (Details) $ in Thousands</t>
  </si>
  <si>
    <t>Regulation Disclosure [Abstract]</t>
  </si>
  <si>
    <t>Regulatory Liabilities</t>
  </si>
  <si>
    <t>Commitments and Contingencies (Details) - USD ($) $ in Millions</t>
  </si>
  <si>
    <t>Jun. 30, 2016</t>
  </si>
  <si>
    <t>Dec. 31, 2013</t>
  </si>
  <si>
    <t>IOWA</t>
  </si>
  <si>
    <t>Loss Contingencies [Line Items]</t>
  </si>
  <si>
    <t>Estimated litigation liability</t>
  </si>
  <si>
    <t>CALIFORNIA</t>
  </si>
  <si>
    <t>Regulatory Agency [Domain]</t>
  </si>
  <si>
    <t>Payments for Legal Settlements</t>
  </si>
  <si>
    <t>Customer Refund Liability, Current</t>
  </si>
  <si>
    <t>Allowance for Loan and Lease Losses, Write-offs</t>
  </si>
  <si>
    <t>Insurance Settlement [Member]</t>
  </si>
  <si>
    <t>Minimum [Member] | CALIFORNIA</t>
  </si>
  <si>
    <t>Loss Contingency, Range of Possible Loss, Minimum</t>
  </si>
  <si>
    <t>Maximum [Member] | CALIFORNIA</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532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6336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v>
      </c>
      <c t="s" s="2" r="B1">
        <v>1</v>
      </c>
    </row>
    <row spans="1:2" r="2">
      <c t="s" s="2" r="B2">
        <v>2</v>
      </c>
    </row>
    <row spans="1:2" r="3">
      <c t="s" s="3" r="A3">
        <v>164</v>
      </c>
    </row>
    <row spans="1:2" r="4">
      <c t="s" s="4" r="A4">
        <v>27</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67</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58354</v>
      </c>
      <c t="n" s="7" r="C3">
        <v>282145</v>
      </c>
    </row>
    <row spans="1:3" r="4">
      <c t="s" s="4" r="A4">
        <v>26</v>
      </c>
      <c t="n" s="6" r="B4">
        <v>26223</v>
      </c>
      <c t="n" s="6" r="C4">
        <v>24685</v>
      </c>
    </row>
    <row spans="1:3" r="5">
      <c t="s" s="4" r="A5">
        <v>27</v>
      </c>
      <c t="n" s="6" r="B5">
        <v>27802</v>
      </c>
      <c t="n" s="6" r="C5">
        <v>19387</v>
      </c>
    </row>
    <row spans="1:3" r="6">
      <c t="s" s="4" r="A6">
        <v>28</v>
      </c>
      <c t="n" s="6" r="B6">
        <v>30614</v>
      </c>
      <c t="n" s="6" r="C6">
        <v>24091</v>
      </c>
    </row>
    <row spans="1:3" r="7">
      <c t="s" s="4" r="A7">
        <v>29</v>
      </c>
      <c t="n" s="6" r="B7">
        <v>0</v>
      </c>
      <c t="n" s="6" r="C7">
        <v>775</v>
      </c>
    </row>
    <row spans="1:3" r="8">
      <c t="s" s="4" r="A8">
        <v>30</v>
      </c>
      <c t="n" s="6" r="B8">
        <v>39181</v>
      </c>
      <c t="n" s="6" r="C8">
        <v>52192</v>
      </c>
    </row>
    <row spans="1:3" r="9">
      <c t="s" s="4" r="A9">
        <v>31</v>
      </c>
      <c t="n" s="6" r="B9">
        <v>382174</v>
      </c>
      <c t="n" s="6" r="C9">
        <v>403275</v>
      </c>
    </row>
    <row spans="1:3" r="10">
      <c t="s" s="4" r="A10">
        <v>32</v>
      </c>
      <c t="n" s="6" r="B10">
        <v>16021</v>
      </c>
      <c t="n" s="6" r="C10">
        <v>21742</v>
      </c>
    </row>
    <row spans="1:3" r="11">
      <c t="s" s="4" r="A11">
        <v>27</v>
      </c>
      <c t="n" s="6" r="B11">
        <v>44984</v>
      </c>
      <c t="n" s="6" r="C11">
        <v>47770</v>
      </c>
    </row>
    <row spans="1:3" r="12">
      <c t="s" s="4" r="A12">
        <v>29</v>
      </c>
      <c t="n" s="6" r="B12">
        <v>0</v>
      </c>
      <c t="n" s="6" r="C12">
        <v>7394</v>
      </c>
    </row>
    <row spans="1:3" r="13">
      <c t="s" s="4" r="A13">
        <v>33</v>
      </c>
      <c t="n" s="6" r="B13">
        <v>18301</v>
      </c>
      <c t="n" s="6" r="C13">
        <v>21265</v>
      </c>
    </row>
    <row spans="1:3" r="14">
      <c t="s" s="4" r="A14">
        <v>34</v>
      </c>
      <c t="n" s="6" r="B14">
        <v>2713</v>
      </c>
      <c t="n" s="6" r="C14">
        <v>5320</v>
      </c>
    </row>
    <row spans="1:3" r="15">
      <c t="s" s="4" r="A15">
        <v>35</v>
      </c>
      <c t="n" s="6" r="B15">
        <v>464193</v>
      </c>
      <c t="n" s="6" r="C15">
        <v>506766</v>
      </c>
    </row>
    <row spans="1:3" r="16">
      <c t="s" s="3" r="A16">
        <v>36</v>
      </c>
    </row>
    <row spans="1:3" r="17">
      <c t="s" s="4" r="A17">
        <v>37</v>
      </c>
      <c t="n" s="6" r="B17">
        <v>69185</v>
      </c>
      <c t="n" s="6" r="C17">
        <v>79196</v>
      </c>
    </row>
    <row spans="1:3" r="18">
      <c t="s" s="4" r="A18">
        <v>38</v>
      </c>
      <c t="n" s="6" r="B18">
        <v>75696</v>
      </c>
      <c t="n" s="6" r="C18">
        <v>88756</v>
      </c>
    </row>
    <row spans="1:3" r="19">
      <c t="s" s="4" r="A19">
        <v>39</v>
      </c>
      <c t="n" s="6" r="B19">
        <v>144881</v>
      </c>
      <c t="n" s="6" r="C19">
        <v>167952</v>
      </c>
    </row>
    <row spans="1:3" r="20">
      <c t="s" s="4" r="A20">
        <v>40</v>
      </c>
      <c t="n" s="6" r="B20">
        <v>14098</v>
      </c>
      <c t="n" s="6" r="C20">
        <v>20118</v>
      </c>
    </row>
    <row spans="1:3" r="21">
      <c t="s" s="4" r="A21">
        <v>41</v>
      </c>
      <c t="n" s="6" r="B21">
        <v>13575</v>
      </c>
      <c t="n" s="6" r="C21">
        <v>15046</v>
      </c>
    </row>
    <row spans="1:3" r="22">
      <c t="s" s="4" r="A22">
        <v>42</v>
      </c>
      <c t="n" s="6" r="B22">
        <v>172554</v>
      </c>
      <c t="n" s="6" r="C22">
        <v>203116</v>
      </c>
    </row>
    <row spans="1:3" r="23">
      <c t="s" s="4" r="A23">
        <v>43</v>
      </c>
      <c t="s" s="4" r="B23">
        <v>44</v>
      </c>
      <c t="s" s="4" r="C23">
        <v>44</v>
      </c>
    </row>
    <row spans="1:3" r="24">
      <c t="s" s="3" r="A24">
        <v>45</v>
      </c>
    </row>
    <row spans="1:3" r="25">
      <c t="s" s="4" r="A25">
        <v>46</v>
      </c>
      <c t="n" s="6" r="B25">
        <v>0</v>
      </c>
      <c t="n" s="6" r="C25">
        <v>0</v>
      </c>
    </row>
    <row spans="1:3" r="26">
      <c t="s" s="3" r="A26">
        <v>47</v>
      </c>
    </row>
    <row spans="1:3" r="27">
      <c t="s" s="4" r="A27">
        <v>48</v>
      </c>
      <c t="n" s="6" r="B27">
        <v>639</v>
      </c>
      <c t="n" s="6" r="C27">
        <v>634</v>
      </c>
    </row>
    <row spans="1:3" r="28">
      <c t="s" s="4" r="A28">
        <v>49</v>
      </c>
      <c t="n" s="6" r="B28">
        <v>192950</v>
      </c>
      <c t="n" s="6" r="C28">
        <v>188863</v>
      </c>
    </row>
    <row spans="1:3" r="29">
      <c t="s" s="4" r="A29">
        <v>50</v>
      </c>
      <c t="n" s="6" r="B29">
        <v>435070</v>
      </c>
      <c t="n" s="6" r="C29">
        <v>451321</v>
      </c>
    </row>
    <row spans="1:3" r="30">
      <c t="s" s="4" r="A30">
        <v>51</v>
      </c>
      <c t="n" s="6" r="B30">
        <v>49</v>
      </c>
      <c t="n" s="6" r="C30">
        <v>-99</v>
      </c>
    </row>
    <row spans="1:3" r="31">
      <c t="s" s="4" r="A31">
        <v>52</v>
      </c>
      <c t="n" s="6" r="B31">
        <v>-337069</v>
      </c>
      <c t="n" s="6" r="C31">
        <v>-337069</v>
      </c>
    </row>
    <row spans="1:3" r="32">
      <c t="s" s="4" r="A32">
        <v>53</v>
      </c>
      <c t="n" s="6" r="B32">
        <v>291639</v>
      </c>
      <c t="n" s="6" r="C32">
        <v>303650</v>
      </c>
    </row>
    <row spans="1:3" r="33">
      <c t="s" s="4" r="A33">
        <v>54</v>
      </c>
      <c t="n" s="7" r="B33">
        <v>464193</v>
      </c>
      <c t="n" s="7" r="C33">
        <v>5067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59</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164</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21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218</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73</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3</v>
      </c>
      <c t="s" s="2" r="B1">
        <v>1</v>
      </c>
    </row>
    <row spans="1:2" r="2">
      <c t="s" s="2" r="B2">
        <v>2</v>
      </c>
    </row>
    <row spans="1:2" r="3">
      <c t="s" s="3" r="A3">
        <v>179</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6</v>
      </c>
      <c t="s" s="2" r="B1">
        <v>1</v>
      </c>
    </row>
    <row spans="1:2" r="2">
      <c t="s" s="2" r="B2">
        <v>2</v>
      </c>
    </row>
    <row spans="1:2" r="3">
      <c t="s" s="3" r="A3">
        <v>182</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3</v>
      </c>
    </row>
    <row spans="1:3" r="2">
      <c t="s" s="3" r="A2">
        <v>56</v>
      </c>
    </row>
    <row spans="1:3" r="3">
      <c t="s" s="4" r="A3">
        <v>57</v>
      </c>
      <c t="n" s="8" r="B3">
        <v>0.01</v>
      </c>
      <c t="n" s="8" r="C3">
        <v>0.01</v>
      </c>
    </row>
    <row spans="1:3" r="4">
      <c t="s" s="4" r="A4">
        <v>58</v>
      </c>
      <c t="n" s="6" r="B4">
        <v>20000000</v>
      </c>
      <c t="n" s="6" r="C4">
        <v>20000000</v>
      </c>
    </row>
    <row spans="1:3" r="5">
      <c t="s" s="4" r="A5">
        <v>59</v>
      </c>
      <c t="n" s="6" r="B5">
        <v>0</v>
      </c>
      <c t="n" s="6" r="C5">
        <v>0</v>
      </c>
    </row>
    <row spans="1:3" r="6">
      <c t="s" s="4" r="A6">
        <v>60</v>
      </c>
      <c t="n" s="6" r="B6">
        <v>0</v>
      </c>
      <c t="n" s="6" r="C6">
        <v>0</v>
      </c>
    </row>
    <row spans="1:3" r="7">
      <c t="s" s="4" r="A7">
        <v>61</v>
      </c>
      <c t="n" s="8" r="B7">
        <v>0.01</v>
      </c>
      <c t="n" s="8" r="C7">
        <v>0.01</v>
      </c>
    </row>
    <row spans="1:3" r="8">
      <c t="s" s="4" r="A8">
        <v>62</v>
      </c>
      <c t="n" s="6" r="B8">
        <v>300000000</v>
      </c>
      <c t="n" s="6" r="C8">
        <v>300000000</v>
      </c>
    </row>
    <row spans="1:3" r="9">
      <c t="s" s="4" r="A9">
        <v>63</v>
      </c>
      <c t="n" s="6" r="B9">
        <v>63883000</v>
      </c>
      <c t="n" s="6" r="C9">
        <v>63407000</v>
      </c>
    </row>
    <row spans="1:3" r="10">
      <c t="s" s="4" r="A10">
        <v>64</v>
      </c>
      <c t="n" s="6" r="B10">
        <v>46326000</v>
      </c>
      <c t="n" s="6" r="C10">
        <v>45850000</v>
      </c>
    </row>
    <row spans="1:3" r="11">
      <c t="s" s="4" r="A11">
        <v>65</v>
      </c>
      <c t="n" s="6" r="B11">
        <v>17557000</v>
      </c>
      <c t="n" s="6" r="C11">
        <v>17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51</v>
      </c>
      <c t="s" s="2" r="B1">
        <v>67</v>
      </c>
      <c t="s" s="2" r="D1">
        <v>1</v>
      </c>
      <c t="s" s="2" r="F1">
        <v>252</v>
      </c>
    </row>
    <row spans="1:6" r="2">
      <c t="s" s="2" r="B2">
        <v>2</v>
      </c>
      <c t="s" s="2" r="C2">
        <v>68</v>
      </c>
      <c t="s" s="2" r="D2">
        <v>2</v>
      </c>
      <c t="s" s="2" r="E2">
        <v>68</v>
      </c>
      <c t="s" s="2" r="F2">
        <v>23</v>
      </c>
    </row>
    <row spans="1:6" r="3">
      <c t="s" s="3" r="A3">
        <v>253</v>
      </c>
    </row>
    <row spans="1:6" r="4">
      <c t="s" s="4" r="A4">
        <v>254</v>
      </c>
      <c t="n" s="7" r="D4">
        <v>18889</v>
      </c>
    </row>
    <row spans="1:6" r="5">
      <c t="s" s="4" r="A5">
        <v>76</v>
      </c>
      <c t="n" s="7" r="B5">
        <v>365</v>
      </c>
      <c t="n" s="7" r="C5">
        <v>44904</v>
      </c>
      <c t="n" s="6" r="D5">
        <v>2766</v>
      </c>
      <c t="n" s="7" r="E5">
        <v>59322</v>
      </c>
    </row>
    <row spans="1:6" r="6">
      <c t="s" s="4" r="A6">
        <v>255</v>
      </c>
      <c t="n" s="6" r="D6">
        <v>-11521</v>
      </c>
    </row>
    <row spans="1:6" r="7">
      <c t="s" s="4" r="A7">
        <v>256</v>
      </c>
      <c t="n" s="6" r="B7">
        <v>10134</v>
      </c>
      <c t="n" s="6" r="D7">
        <v>10134</v>
      </c>
      <c t="n" s="7" r="F7">
        <v>18889</v>
      </c>
    </row>
    <row spans="1:6" r="8">
      <c t="s" s="4" r="A8">
        <v>257</v>
      </c>
    </row>
    <row spans="1:6" r="9">
      <c t="s" s="3" r="A9">
        <v>253</v>
      </c>
    </row>
    <row spans="1:6" r="10">
      <c t="s" s="4" r="A10">
        <v>76</v>
      </c>
      <c t="n" s="6" r="B10">
        <v>0</v>
      </c>
      <c t="n" s="6" r="C10">
        <v>37300</v>
      </c>
      <c t="n" s="6" r="D10">
        <v>0</v>
      </c>
      <c t="n" s="6" r="E10">
        <v>38612</v>
      </c>
    </row>
    <row spans="1:6" r="11">
      <c t="s" s="4" r="A11">
        <v>258</v>
      </c>
    </row>
    <row spans="1:6" r="12">
      <c t="s" s="3" r="A12">
        <v>253</v>
      </c>
    </row>
    <row spans="1:6" r="13">
      <c t="s" s="4" r="A13">
        <v>254</v>
      </c>
      <c t="n" s="6" r="D13">
        <v>1744</v>
      </c>
    </row>
    <row spans="1:6" r="14">
      <c t="s" s="4" r="A14">
        <v>76</v>
      </c>
      <c t="n" s="6" r="B14">
        <v>0</v>
      </c>
      <c t="n" s="6" r="C14">
        <v>2120</v>
      </c>
      <c t="n" s="6" r="D14">
        <v>2246</v>
      </c>
      <c t="n" s="6" r="E14">
        <v>2895</v>
      </c>
    </row>
    <row spans="1:6" r="15">
      <c t="s" s="4" r="A15">
        <v>255</v>
      </c>
      <c t="n" s="6" r="D15">
        <v>-3101</v>
      </c>
    </row>
    <row spans="1:6" r="16">
      <c t="s" s="4" r="A16">
        <v>256</v>
      </c>
      <c t="n" s="6" r="B16">
        <v>889</v>
      </c>
      <c t="n" s="6" r="D16">
        <v>889</v>
      </c>
      <c t="n" s="6" r="F16">
        <v>1744</v>
      </c>
    </row>
    <row spans="1:6" r="17">
      <c t="s" s="4" r="A17">
        <v>259</v>
      </c>
    </row>
    <row spans="1:6" r="18">
      <c t="s" s="3" r="A18">
        <v>253</v>
      </c>
    </row>
    <row spans="1:6" r="19">
      <c t="s" s="4" r="A19">
        <v>254</v>
      </c>
      <c t="n" s="6" r="D19">
        <v>3224</v>
      </c>
    </row>
    <row spans="1:6" r="20">
      <c t="s" s="4" r="A20">
        <v>76</v>
      </c>
      <c t="n" s="6" r="B20">
        <v>-114</v>
      </c>
      <c t="n" s="6" r="C20">
        <v>4275</v>
      </c>
      <c t="n" s="6" r="D20">
        <v>-147</v>
      </c>
      <c t="n" s="6" r="E20">
        <v>4275</v>
      </c>
      <c t="n" s="6" r="F20">
        <v>3300</v>
      </c>
    </row>
    <row spans="1:6" r="21">
      <c t="s" s="4" r="A21">
        <v>255</v>
      </c>
      <c t="n" s="6" r="D21">
        <v>-1490</v>
      </c>
    </row>
    <row spans="1:6" r="22">
      <c t="s" s="4" r="A22">
        <v>256</v>
      </c>
      <c t="n" s="6" r="B22">
        <v>1587</v>
      </c>
      <c t="n" s="6" r="D22">
        <v>1587</v>
      </c>
      <c t="n" s="6" r="F22">
        <v>3224</v>
      </c>
    </row>
    <row spans="1:6" r="23">
      <c t="s" s="4" r="A23">
        <v>260</v>
      </c>
    </row>
    <row spans="1:6" r="24">
      <c t="s" s="3" r="A24">
        <v>253</v>
      </c>
    </row>
    <row spans="1:6" r="25">
      <c t="s" s="4" r="A25">
        <v>254</v>
      </c>
      <c t="n" s="6" r="D25">
        <v>13921</v>
      </c>
    </row>
    <row spans="1:6" r="26">
      <c t="s" s="4" r="A26">
        <v>76</v>
      </c>
      <c t="n" s="6" r="B26">
        <v>479</v>
      </c>
      <c t="n" s="7" r="C26">
        <v>1209</v>
      </c>
      <c t="n" s="6" r="D26">
        <v>667</v>
      </c>
      <c t="n" s="7" r="E26">
        <v>13540</v>
      </c>
    </row>
    <row spans="1:6" r="27">
      <c t="s" s="4" r="A27">
        <v>255</v>
      </c>
      <c t="n" s="6" r="D27">
        <v>-6930</v>
      </c>
    </row>
    <row spans="1:6" r="28">
      <c t="s" s="4" r="A28">
        <v>256</v>
      </c>
      <c t="n" s="7" r="B28">
        <v>7658</v>
      </c>
      <c t="n" s="7" r="D28">
        <v>7658</v>
      </c>
      <c t="n" s="7" r="F28">
        <v>139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1</v>
      </c>
      <c t="s" s="2" r="B1">
        <v>67</v>
      </c>
      <c t="s" s="2" r="D1">
        <v>1</v>
      </c>
    </row>
    <row spans="1:6" r="2">
      <c t="s" s="2" r="B2">
        <v>2</v>
      </c>
      <c t="s" s="2" r="C2">
        <v>68</v>
      </c>
      <c t="s" s="2" r="D2">
        <v>2</v>
      </c>
      <c t="s" s="2" r="E2">
        <v>68</v>
      </c>
      <c t="s" s="2" r="F2">
        <v>23</v>
      </c>
    </row>
    <row spans="1:6" r="3">
      <c t="s" s="3" r="A3">
        <v>262</v>
      </c>
    </row>
    <row spans="1:6" r="4">
      <c t="s" s="4" r="A4">
        <v>263</v>
      </c>
      <c t="n" s="7" r="B4">
        <v>71144000</v>
      </c>
      <c t="n" s="7" r="D4">
        <v>71144000</v>
      </c>
      <c t="n" s="7" r="F4">
        <v>66000000</v>
      </c>
    </row>
    <row spans="1:6" r="5">
      <c t="s" s="4" r="A5">
        <v>264</v>
      </c>
      <c t="n" s="6" r="B5">
        <v>6000</v>
      </c>
      <c t="n" s="6" r="D5">
        <v>6000</v>
      </c>
      <c t="n" s="6" r="F5">
        <v>0</v>
      </c>
    </row>
    <row spans="1:6" r="6">
      <c t="s" s="4" r="A6">
        <v>265</v>
      </c>
      <c t="n" s="6" r="B6">
        <v>-17000</v>
      </c>
      <c t="n" s="6" r="D6">
        <v>-17000</v>
      </c>
      <c t="n" s="6" r="F6">
        <v>-157000</v>
      </c>
    </row>
    <row spans="1:6" r="7">
      <c t="s" s="4" r="A7">
        <v>266</v>
      </c>
      <c t="n" s="6" r="B7">
        <v>71133000</v>
      </c>
      <c t="n" s="6" r="D7">
        <v>71133000</v>
      </c>
      <c t="n" s="6" r="F7">
        <v>65843000</v>
      </c>
    </row>
    <row spans="1:6" r="8">
      <c t="s" s="4" r="A8">
        <v>92</v>
      </c>
      <c t="n" s="6" r="B8">
        <v>-46000</v>
      </c>
      <c t="n" s="7" r="C8">
        <v>-12000</v>
      </c>
      <c t="n" s="6" r="D8">
        <v>148000</v>
      </c>
      <c t="n" s="7" r="E8">
        <v>123000</v>
      </c>
    </row>
    <row spans="1:6" r="9">
      <c t="s" s="4" r="A9">
        <v>267</v>
      </c>
      <c t="n" s="7" r="C9">
        <v>5000</v>
      </c>
      <c t="n" s="6" r="D9">
        <v>0</v>
      </c>
      <c t="n" s="6" r="E9">
        <v>66000</v>
      </c>
    </row>
    <row spans="1:6" r="10">
      <c t="s" s="4" r="A10">
        <v>268</v>
      </c>
      <c t="n" s="6" r="D10">
        <v>0</v>
      </c>
      <c t="n" s="7" r="E10">
        <v>61000</v>
      </c>
    </row>
    <row spans="1:6" r="11">
      <c t="s" s="4" r="A11">
        <v>27</v>
      </c>
      <c t="n" s="6" r="B11">
        <v>72786000</v>
      </c>
      <c t="n" s="6" r="D11">
        <v>72786000</v>
      </c>
      <c t="n" s="6" r="F11">
        <v>67157000</v>
      </c>
    </row>
    <row spans="1:6" r="12">
      <c t="n" s="9" r="A12">
        <v>1</v>
      </c>
    </row>
    <row spans="1:6" r="13">
      <c t="s" s="3" r="A13">
        <v>262</v>
      </c>
    </row>
    <row spans="1:6" r="14">
      <c t="s" s="4" r="A14">
        <v>27</v>
      </c>
      <c t="n" s="6" r="B14">
        <v>1653000</v>
      </c>
      <c t="n" s="6" r="D14">
        <v>1653000</v>
      </c>
      <c t="n" s="6" r="F14">
        <v>1314000</v>
      </c>
    </row>
    <row spans="1:6" r="15">
      <c t="n" s="9" r="A15">
        <v>2</v>
      </c>
    </row>
    <row spans="1:6" r="16">
      <c t="s" s="3" r="A16">
        <v>262</v>
      </c>
    </row>
    <row spans="1:6" r="17">
      <c t="s" s="4" r="A17">
        <v>27</v>
      </c>
      <c t="n" s="6" r="B17">
        <v>71133000</v>
      </c>
      <c t="n" s="6" r="D17">
        <v>71133000</v>
      </c>
      <c t="n" s="6" r="F17">
        <v>65843000</v>
      </c>
    </row>
    <row spans="1:6" r="18">
      <c t="n" s="9" r="A18">
        <v>3</v>
      </c>
    </row>
    <row spans="1:6" r="19">
      <c t="s" s="3" r="A19">
        <v>262</v>
      </c>
    </row>
    <row spans="1:6" r="20">
      <c t="s" s="4" r="A20">
        <v>27</v>
      </c>
      <c t="n" s="6" r="B20">
        <v>0</v>
      </c>
      <c t="n" s="6" r="D20">
        <v>0</v>
      </c>
      <c t="n" s="6" r="F20">
        <v>0</v>
      </c>
    </row>
    <row spans="1:6" r="21">
      <c t="s" s="4" r="A21">
        <v>269</v>
      </c>
    </row>
    <row spans="1:6" r="22">
      <c t="s" s="3" r="A22">
        <v>262</v>
      </c>
    </row>
    <row spans="1:6" r="23">
      <c t="s" s="4" r="A23">
        <v>263</v>
      </c>
      <c t="n" s="6" r="B23">
        <v>26144000</v>
      </c>
      <c t="n" s="6" r="D23">
        <v>26144000</v>
      </c>
      <c t="n" s="6" r="F23">
        <v>18113000</v>
      </c>
    </row>
    <row spans="1:6" r="24">
      <c t="s" s="4" r="A24">
        <v>264</v>
      </c>
      <c t="n" s="6" r="B24">
        <v>6000</v>
      </c>
      <c t="n" s="6" r="D24">
        <v>6000</v>
      </c>
      <c t="n" s="6" r="F24">
        <v>0</v>
      </c>
    </row>
    <row spans="1:6" r="25">
      <c t="s" s="4" r="A25">
        <v>265</v>
      </c>
      <c t="n" s="6" r="B25">
        <v>-1000</v>
      </c>
      <c t="n" s="6" r="D25">
        <v>-1000</v>
      </c>
      <c t="n" s="6" r="F25">
        <v>-40000</v>
      </c>
    </row>
    <row spans="1:6" r="26">
      <c t="s" s="4" r="A26">
        <v>266</v>
      </c>
      <c t="n" s="6" r="B26">
        <v>26149000</v>
      </c>
      <c t="n" s="6" r="D26">
        <v>26149000</v>
      </c>
      <c t="n" s="6" r="F26">
        <v>18073000</v>
      </c>
    </row>
    <row spans="1:6" r="27">
      <c t="s" s="4" r="A27">
        <v>270</v>
      </c>
    </row>
    <row spans="1:6" r="28">
      <c t="s" s="3" r="A28">
        <v>262</v>
      </c>
    </row>
    <row spans="1:6" r="29">
      <c t="s" s="4" r="A29">
        <v>266</v>
      </c>
      <c t="n" s="6" r="B29">
        <v>1653000</v>
      </c>
      <c t="n" s="6" r="D29">
        <v>1653000</v>
      </c>
      <c t="n" s="6" r="F29">
        <v>1314000</v>
      </c>
    </row>
    <row spans="1:6" r="30">
      <c t="s" s="4" r="A30">
        <v>271</v>
      </c>
    </row>
    <row spans="1:6" r="31">
      <c t="s" s="3" r="A31">
        <v>262</v>
      </c>
    </row>
    <row spans="1:6" r="32">
      <c t="s" s="4" r="A32">
        <v>272</v>
      </c>
      <c t="n" s="6" r="B32">
        <v>1653000</v>
      </c>
      <c t="n" s="6" r="D32">
        <v>1653000</v>
      </c>
      <c t="n" s="6" r="F32">
        <v>1314000</v>
      </c>
    </row>
    <row spans="1:6" r="33">
      <c t="s" s="4" r="A33">
        <v>266</v>
      </c>
      <c t="n" s="6" r="B33">
        <v>1653000</v>
      </c>
      <c t="n" s="6" r="D33">
        <v>1653000</v>
      </c>
      <c t="n" s="6" r="F33">
        <v>1314000</v>
      </c>
    </row>
    <row spans="1:6" r="34">
      <c t="s" s="4" r="A34">
        <v>273</v>
      </c>
    </row>
    <row spans="1:6" r="35">
      <c t="s" s="3" r="A35">
        <v>262</v>
      </c>
    </row>
    <row spans="1:6" r="36">
      <c t="s" s="4" r="A36">
        <v>266</v>
      </c>
      <c t="n" s="6" r="B36">
        <v>0</v>
      </c>
      <c t="n" s="6" r="D36">
        <v>0</v>
      </c>
      <c t="n" s="6" r="F36">
        <v>0</v>
      </c>
    </row>
    <row spans="1:6" r="37">
      <c t="s" s="4" r="A37">
        <v>274</v>
      </c>
    </row>
    <row spans="1:6" r="38">
      <c t="s" s="3" r="A38">
        <v>262</v>
      </c>
    </row>
    <row spans="1:6" r="39">
      <c t="s" s="4" r="A39">
        <v>266</v>
      </c>
      <c t="n" s="6" r="B39">
        <v>0</v>
      </c>
      <c t="n" s="6" r="D39">
        <v>0</v>
      </c>
      <c t="n" s="6" r="F39">
        <v>0</v>
      </c>
    </row>
    <row spans="1:6" r="40">
      <c t="s" s="4" r="A40">
        <v>275</v>
      </c>
    </row>
    <row spans="1:6" r="41">
      <c t="s" s="3" r="A41">
        <v>262</v>
      </c>
    </row>
    <row spans="1:6" r="42">
      <c t="s" s="4" r="A42">
        <v>266</v>
      </c>
      <c t="n" s="6" r="B42">
        <v>26149000</v>
      </c>
      <c t="n" s="6" r="D42">
        <v>26149000</v>
      </c>
      <c t="n" s="6" r="F42">
        <v>40843000</v>
      </c>
    </row>
    <row spans="1:6" r="43">
      <c t="s" s="4" r="A43">
        <v>276</v>
      </c>
    </row>
    <row spans="1:6" r="44">
      <c t="s" s="3" r="A44">
        <v>262</v>
      </c>
    </row>
    <row spans="1:6" r="45">
      <c t="s" s="4" r="A45">
        <v>266</v>
      </c>
      <c t="n" s="6" r="B45">
        <v>0</v>
      </c>
      <c t="n" s="6" r="D45">
        <v>0</v>
      </c>
      <c t="n" s="6" r="F45">
        <v>0</v>
      </c>
    </row>
    <row spans="1:6" r="46">
      <c t="s" s="4" r="A46">
        <v>277</v>
      </c>
    </row>
    <row spans="1:6" r="47">
      <c t="s" s="3" r="A47">
        <v>262</v>
      </c>
    </row>
    <row spans="1:6" r="48">
      <c t="s" s="4" r="A48">
        <v>266</v>
      </c>
      <c t="n" s="6" r="B48">
        <v>26149000</v>
      </c>
      <c t="n" s="6" r="D48">
        <v>26149000</v>
      </c>
      <c t="n" s="6" r="F48">
        <v>40843000</v>
      </c>
    </row>
    <row spans="1:6" r="49">
      <c t="s" s="4" r="A49">
        <v>278</v>
      </c>
    </row>
    <row spans="1:6" r="50">
      <c t="s" s="3" r="A50">
        <v>262</v>
      </c>
    </row>
    <row spans="1:6" r="51">
      <c t="s" s="4" r="A51">
        <v>266</v>
      </c>
      <c t="n" s="6" r="B51">
        <v>0</v>
      </c>
      <c t="n" s="6" r="D51">
        <v>0</v>
      </c>
      <c t="n" s="6" r="F51">
        <v>0</v>
      </c>
    </row>
    <row spans="1:6" r="52">
      <c t="s" s="4" r="A52">
        <v>279</v>
      </c>
    </row>
    <row spans="1:6" r="53">
      <c t="s" s="3" r="A53">
        <v>262</v>
      </c>
    </row>
    <row spans="1:6" r="54">
      <c t="s" s="4" r="A54">
        <v>263</v>
      </c>
      <c t="n" s="6" r="B54">
        <v>20000000</v>
      </c>
      <c t="n" s="6" r="D54">
        <v>20000000</v>
      </c>
    </row>
    <row spans="1:6" r="55">
      <c t="s" s="4" r="A55">
        <v>264</v>
      </c>
      <c t="n" s="6" r="B55">
        <v>0</v>
      </c>
      <c t="n" s="6" r="D55">
        <v>0</v>
      </c>
    </row>
    <row spans="1:6" r="56">
      <c t="s" s="4" r="A56">
        <v>265</v>
      </c>
      <c t="n" s="6" r="B56">
        <v>-16000</v>
      </c>
      <c t="n" s="6" r="D56">
        <v>-16000</v>
      </c>
    </row>
    <row spans="1:6" r="57">
      <c t="s" s="4" r="A57">
        <v>266</v>
      </c>
      <c t="n" s="6" r="B57">
        <v>19984000</v>
      </c>
      <c t="n" s="6" r="D57">
        <v>19984000</v>
      </c>
    </row>
    <row spans="1:6" r="58">
      <c t="s" s="4" r="A58">
        <v>280</v>
      </c>
    </row>
    <row spans="1:6" r="59">
      <c t="s" s="3" r="A59">
        <v>262</v>
      </c>
    </row>
    <row spans="1:6" r="60">
      <c t="s" s="4" r="A60">
        <v>266</v>
      </c>
      <c t="n" s="6" r="B60">
        <v>0</v>
      </c>
      <c t="n" s="6" r="D60">
        <v>0</v>
      </c>
    </row>
    <row spans="1:6" r="61">
      <c t="s" s="4" r="A61">
        <v>281</v>
      </c>
    </row>
    <row spans="1:6" r="62">
      <c t="s" s="3" r="A62">
        <v>262</v>
      </c>
    </row>
    <row spans="1:6" r="63">
      <c t="s" s="4" r="A63">
        <v>266</v>
      </c>
      <c t="n" s="6" r="B63">
        <v>19984000</v>
      </c>
      <c t="n" s="6" r="D63">
        <v>19984000</v>
      </c>
    </row>
    <row spans="1:6" r="64">
      <c t="s" s="4" r="A64">
        <v>282</v>
      </c>
    </row>
    <row spans="1:6" r="65">
      <c t="s" s="3" r="A65">
        <v>262</v>
      </c>
    </row>
    <row spans="1:6" r="66">
      <c t="s" s="4" r="A66">
        <v>266</v>
      </c>
      <c t="n" s="6" r="B66">
        <v>0</v>
      </c>
      <c t="n" s="6" r="D66">
        <v>0</v>
      </c>
    </row>
    <row spans="1:6" r="67">
      <c t="s" s="4" r="A67">
        <v>283</v>
      </c>
    </row>
    <row spans="1:6" r="68">
      <c t="s" s="3" r="A68">
        <v>262</v>
      </c>
    </row>
    <row spans="1:6" r="69">
      <c t="s" s="4" r="A69">
        <v>266</v>
      </c>
      <c t="n" s="6" r="B69">
        <v>25000000</v>
      </c>
      <c t="n" s="6" r="D69">
        <v>25000000</v>
      </c>
      <c t="n" s="6" r="F69">
        <v>25000000</v>
      </c>
    </row>
    <row spans="1:6" r="70">
      <c t="s" s="4" r="A70">
        <v>284</v>
      </c>
    </row>
    <row spans="1:6" r="71">
      <c t="s" s="3" r="A71">
        <v>262</v>
      </c>
    </row>
    <row spans="1:6" r="72">
      <c t="s" s="4" r="A72">
        <v>266</v>
      </c>
      <c t="n" s="6" r="B72">
        <v>0</v>
      </c>
      <c t="n" s="6" r="D72">
        <v>0</v>
      </c>
      <c t="n" s="6" r="F72">
        <v>0</v>
      </c>
    </row>
    <row spans="1:6" r="73">
      <c t="s" s="4" r="A73">
        <v>285</v>
      </c>
    </row>
    <row spans="1:6" r="74">
      <c t="s" s="3" r="A74">
        <v>262</v>
      </c>
    </row>
    <row spans="1:6" r="75">
      <c t="s" s="4" r="A75">
        <v>266</v>
      </c>
      <c t="n" s="6" r="B75">
        <v>25000000</v>
      </c>
      <c t="n" s="6" r="D75">
        <v>25000000</v>
      </c>
      <c t="n" s="6" r="F75">
        <v>25000000</v>
      </c>
    </row>
    <row spans="1:6" r="76">
      <c t="s" s="4" r="A76">
        <v>286</v>
      </c>
    </row>
    <row spans="1:6" r="77">
      <c t="s" s="3" r="A77">
        <v>262</v>
      </c>
    </row>
    <row spans="1:6" r="78">
      <c t="s" s="4" r="A78">
        <v>266</v>
      </c>
      <c t="n" s="6" r="B78">
        <v>0</v>
      </c>
      <c t="n" s="6" r="D78">
        <v>0</v>
      </c>
      <c t="n" s="6" r="F78">
        <v>0</v>
      </c>
    </row>
    <row spans="1:6" r="79">
      <c t="s" s="4" r="A79">
        <v>287</v>
      </c>
    </row>
    <row spans="1:6" r="80">
      <c t="s" s="3" r="A80">
        <v>262</v>
      </c>
    </row>
    <row spans="1:6" r="81">
      <c t="s" s="4" r="A81">
        <v>263</v>
      </c>
      <c t="n" s="6" r="F81">
        <v>22887000</v>
      </c>
    </row>
    <row spans="1:6" r="82">
      <c t="s" s="4" r="A82">
        <v>264</v>
      </c>
      <c t="n" s="6" r="F82">
        <v>0</v>
      </c>
    </row>
    <row spans="1:6" r="83">
      <c t="s" s="4" r="A83">
        <v>265</v>
      </c>
      <c t="n" s="6" r="F83">
        <v>-117000</v>
      </c>
    </row>
    <row spans="1:6" r="84">
      <c t="s" s="4" r="A84">
        <v>266</v>
      </c>
      <c t="n" s="6" r="F84">
        <v>22770000</v>
      </c>
    </row>
    <row spans="1:6" r="85">
      <c t="s" s="4" r="A85">
        <v>288</v>
      </c>
    </row>
    <row spans="1:6" r="86">
      <c t="s" s="3" r="A86">
        <v>262</v>
      </c>
    </row>
    <row spans="1:6" r="87">
      <c t="s" s="4" r="A87">
        <v>263</v>
      </c>
      <c t="n" s="6" r="B87">
        <v>25000000</v>
      </c>
      <c t="n" s="6" r="D87">
        <v>25000000</v>
      </c>
      <c t="n" s="6" r="F87">
        <v>25000000</v>
      </c>
    </row>
    <row spans="1:6" r="88">
      <c t="s" s="4" r="A88">
        <v>264</v>
      </c>
      <c t="n" s="6" r="B88">
        <v>0</v>
      </c>
      <c t="n" s="6" r="D88">
        <v>0</v>
      </c>
      <c t="n" s="6" r="F88">
        <v>0</v>
      </c>
    </row>
    <row spans="1:6" r="89">
      <c t="s" s="4" r="A89">
        <v>265</v>
      </c>
      <c t="n" s="6" r="B89">
        <v>0</v>
      </c>
      <c t="n" s="6" r="D89">
        <v>0</v>
      </c>
      <c t="n" s="6" r="F89">
        <v>0</v>
      </c>
    </row>
    <row spans="1:6" r="90">
      <c t="s" s="4" r="A90">
        <v>266</v>
      </c>
      <c t="n" s="7" r="B90">
        <v>25000000</v>
      </c>
      <c t="n" s="7" r="D90">
        <v>25000000</v>
      </c>
      <c t="n" s="7" r="F90">
        <v>25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9</v>
      </c>
      <c t="s" s="2" r="B1">
        <v>2</v>
      </c>
      <c t="s" s="2" r="C1">
        <v>23</v>
      </c>
    </row>
    <row spans="1:3" r="2">
      <c t="s" s="3" r="A2">
        <v>167</v>
      </c>
    </row>
    <row spans="1:3" r="3">
      <c t="s" s="4" r="A3">
        <v>132</v>
      </c>
      <c t="n" s="7" r="B3">
        <v>44739</v>
      </c>
      <c t="n" s="7" r="C3">
        <v>34205</v>
      </c>
    </row>
    <row spans="1:3" r="4">
      <c t="s" s="4" r="A4">
        <v>290</v>
      </c>
      <c t="n" s="6" r="B4">
        <v>-14125</v>
      </c>
      <c t="n" s="6" r="C4">
        <v>-10114</v>
      </c>
    </row>
    <row spans="1:3" r="5">
      <c t="s" s="4" r="A5">
        <v>28</v>
      </c>
      <c t="n" s="7" r="B5">
        <v>30614</v>
      </c>
      <c t="n" s="7" r="C5">
        <v>240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68</v>
      </c>
    </row>
    <row spans="1:3" r="3">
      <c t="s" s="3" r="A3">
        <v>292</v>
      </c>
    </row>
    <row spans="1:3" r="4">
      <c t="s" s="4" r="A4">
        <v>293</v>
      </c>
      <c t="n" s="7" r="B4">
        <v>-10114</v>
      </c>
      <c t="n" s="7" r="C4">
        <v>-27567</v>
      </c>
    </row>
    <row spans="1:3" r="5">
      <c t="s" s="4" r="A5">
        <v>294</v>
      </c>
      <c t="n" s="6" r="B5">
        <v>23406</v>
      </c>
      <c t="n" s="6" r="C5">
        <v>24249</v>
      </c>
    </row>
    <row spans="1:3" r="6">
      <c t="s" s="4" r="A6">
        <v>295</v>
      </c>
      <c t="n" s="6" r="B6">
        <v>-19395</v>
      </c>
      <c t="n" s="6" r="C6">
        <v>-25281</v>
      </c>
    </row>
    <row spans="1:3" r="7">
      <c t="s" s="4" r="A7">
        <v>296</v>
      </c>
      <c t="n" s="7" r="B7">
        <v>-14125</v>
      </c>
      <c t="n" s="7" r="C7">
        <v>-265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97</v>
      </c>
      <c t="s" s="2" r="B1">
        <v>1</v>
      </c>
    </row>
    <row spans="1:3" r="2">
      <c t="s" s="2" r="B2">
        <v>2</v>
      </c>
      <c t="s" s="2" r="C2">
        <v>23</v>
      </c>
    </row>
    <row spans="1:3" r="3">
      <c t="s" s="3" r="A3">
        <v>298</v>
      </c>
    </row>
    <row spans="1:3" r="4">
      <c t="s" s="4" r="A4">
        <v>299</v>
      </c>
      <c t="n" s="7" r="B4">
        <v>0</v>
      </c>
      <c t="n" s="7" r="C4">
        <v>865</v>
      </c>
    </row>
    <row spans="1:3" r="5">
      <c t="s" s="4" r="A5">
        <v>300</v>
      </c>
      <c t="n" s="6" r="B5">
        <v>0</v>
      </c>
      <c t="n" s="6" r="C5">
        <v>-90</v>
      </c>
    </row>
    <row spans="1:3" r="6">
      <c t="s" s="4" r="A6">
        <v>301</v>
      </c>
      <c t="n" s="6" r="B6">
        <v>0</v>
      </c>
      <c t="n" s="6" r="C6">
        <v>775</v>
      </c>
    </row>
    <row spans="1:3" r="7">
      <c t="s" s="4" r="A7">
        <v>302</v>
      </c>
      <c t="n" s="6" r="B7">
        <v>0</v>
      </c>
      <c t="n" s="6" r="C7">
        <v>8257</v>
      </c>
    </row>
    <row spans="1:3" r="8">
      <c t="s" s="4" r="A8">
        <v>303</v>
      </c>
      <c t="n" s="6" r="B8">
        <v>0</v>
      </c>
      <c t="n" s="6" r="C8">
        <v>-863</v>
      </c>
    </row>
    <row spans="1:3" r="9">
      <c t="s" s="4" r="A9">
        <v>304</v>
      </c>
      <c t="n" s="6" r="B9">
        <v>0</v>
      </c>
      <c t="n" s="6" r="C9">
        <v>7394</v>
      </c>
    </row>
    <row spans="1:3" r="10">
      <c t="s" s="4" r="A10">
        <v>305</v>
      </c>
    </row>
    <row spans="1:3" r="11">
      <c t="s" s="3" r="A11">
        <v>298</v>
      </c>
    </row>
    <row spans="1:3" r="12">
      <c t="s" s="4" r="A12">
        <v>299</v>
      </c>
      <c t="n" s="6" r="B12">
        <v>0</v>
      </c>
      <c t="n" s="6" r="C12">
        <v>310</v>
      </c>
    </row>
    <row spans="1:3" r="13">
      <c t="s" s="4" r="A13">
        <v>302</v>
      </c>
      <c t="n" s="6" r="B13">
        <v>0</v>
      </c>
      <c t="n" s="6" r="C13">
        <v>3314</v>
      </c>
    </row>
    <row spans="1:3" r="14">
      <c t="s" s="4" r="A14">
        <v>306</v>
      </c>
    </row>
    <row spans="1:3" r="15">
      <c t="s" s="3" r="A15">
        <v>298</v>
      </c>
    </row>
    <row spans="1:3" r="16">
      <c t="s" s="4" r="A16">
        <v>299</v>
      </c>
      <c t="n" s="6" r="B16">
        <v>0</v>
      </c>
      <c t="n" s="6" r="C16">
        <v>555</v>
      </c>
    </row>
    <row spans="1:3" r="17">
      <c t="s" s="4" r="A17">
        <v>302</v>
      </c>
      <c t="n" s="7" r="B17">
        <v>0</v>
      </c>
      <c t="n" s="7" r="C17">
        <v>4943</v>
      </c>
    </row>
    <row spans="1:3" r="18">
      <c t="s" s="4" r="A18">
        <v>307</v>
      </c>
    </row>
    <row spans="1:3" r="19">
      <c t="s" s="3" r="A19">
        <v>298</v>
      </c>
    </row>
    <row spans="1:3" r="20">
      <c t="s" s="4" r="A20">
        <v>308</v>
      </c>
      <c t="s" s="4" r="B20">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68</v>
      </c>
    </row>
    <row spans="1:3" r="3">
      <c t="s" s="3" r="A3">
        <v>292</v>
      </c>
    </row>
    <row spans="1:3" r="4">
      <c t="s" s="4" r="A4">
        <v>293</v>
      </c>
      <c t="n" s="7" r="B4">
        <v>-953</v>
      </c>
      <c t="n" s="7" r="C4">
        <v>-1495</v>
      </c>
    </row>
    <row spans="1:3" r="5">
      <c t="s" s="4" r="A5">
        <v>294</v>
      </c>
      <c t="n" s="6" r="B5">
        <v>159</v>
      </c>
      <c t="n" s="6" r="C5">
        <v>20</v>
      </c>
    </row>
    <row spans="1:3" r="6">
      <c t="s" s="4" r="A6">
        <v>295</v>
      </c>
      <c t="n" s="6" r="B6">
        <v>-1112</v>
      </c>
      <c t="n" s="6" r="C6">
        <v>0</v>
      </c>
    </row>
    <row spans="1:3" r="7">
      <c t="s" s="4" r="A7">
        <v>296</v>
      </c>
      <c t="n" s="7" r="B7">
        <v>0</v>
      </c>
      <c t="n" s="7" r="C7">
        <v>-15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3</v>
      </c>
    </row>
    <row spans="1:3" r="2">
      <c t="s" s="3" r="A2">
        <v>312</v>
      </c>
    </row>
    <row spans="1:3" r="3">
      <c t="s" s="4" r="A3">
        <v>313</v>
      </c>
      <c t="n" s="7" r="B3">
        <v>6312</v>
      </c>
      <c t="n" s="7" r="C3">
        <v>7005</v>
      </c>
    </row>
    <row spans="1:3" r="4">
      <c t="s" s="4" r="A4">
        <v>314</v>
      </c>
      <c t="n" s="6" r="B4">
        <v>5109</v>
      </c>
      <c t="n" s="6" r="C4">
        <v>5221</v>
      </c>
    </row>
    <row spans="1:3" r="5">
      <c t="s" s="4" r="A5">
        <v>315</v>
      </c>
      <c t="n" s="6" r="B5">
        <v>23999</v>
      </c>
      <c t="n" s="6" r="C5">
        <v>20169</v>
      </c>
    </row>
    <row spans="1:3" r="6">
      <c t="s" s="4" r="A6">
        <v>316</v>
      </c>
      <c t="n" s="6" r="B6">
        <v>1985</v>
      </c>
      <c t="n" s="6" r="C6">
        <v>1619</v>
      </c>
    </row>
    <row spans="1:3" r="7">
      <c t="s" s="4" r="A7">
        <v>317</v>
      </c>
      <c t="n" s="6" r="B7">
        <v>215</v>
      </c>
      <c t="n" s="6" r="C7">
        <v>299</v>
      </c>
    </row>
    <row spans="1:3" r="8">
      <c t="s" s="4" r="A8">
        <v>318</v>
      </c>
      <c t="n" s="6" r="B8">
        <v>997</v>
      </c>
      <c t="n" s="6" r="C8">
        <v>16659</v>
      </c>
    </row>
    <row spans="1:3" r="9">
      <c t="s" s="4" r="A9">
        <v>319</v>
      </c>
      <c t="n" s="6" r="B9">
        <v>564</v>
      </c>
      <c t="n" s="6" r="C9">
        <v>1220</v>
      </c>
    </row>
    <row spans="1:3" r="10">
      <c t="s" s="4" r="A10">
        <v>320</v>
      </c>
      <c t="n" s="7" r="B10">
        <v>39181</v>
      </c>
      <c t="n" s="7" r="C10">
        <v>521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1</v>
      </c>
      <c t="s" s="2" r="B1">
        <v>67</v>
      </c>
      <c t="s" s="2" r="D1">
        <v>1</v>
      </c>
    </row>
    <row spans="1:6" r="2">
      <c t="s" s="2" r="B2">
        <v>2</v>
      </c>
      <c t="s" s="2" r="C2">
        <v>68</v>
      </c>
      <c t="s" s="2" r="D2">
        <v>2</v>
      </c>
      <c t="s" s="2" r="E2">
        <v>68</v>
      </c>
      <c t="s" s="2" r="F2">
        <v>23</v>
      </c>
    </row>
    <row spans="1:6" r="3">
      <c t="s" s="3" r="A3">
        <v>322</v>
      </c>
    </row>
    <row spans="1:6" r="4">
      <c t="s" s="4" r="A4">
        <v>323</v>
      </c>
      <c t="n" s="7" r="B4">
        <v>77269</v>
      </c>
      <c t="n" s="7" r="D4">
        <v>77269</v>
      </c>
      <c t="n" s="7" r="F4">
        <v>87117</v>
      </c>
    </row>
    <row spans="1:6" r="5">
      <c t="s" s="4" r="A5">
        <v>324</v>
      </c>
      <c t="n" s="6" r="B5">
        <v>-61248</v>
      </c>
      <c t="n" s="6" r="D5">
        <v>-61248</v>
      </c>
      <c t="n" s="6" r="F5">
        <v>-65375</v>
      </c>
    </row>
    <row spans="1:6" r="6">
      <c t="s" s="4" r="A6">
        <v>325</v>
      </c>
      <c t="n" s="6" r="B6">
        <v>16021</v>
      </c>
      <c t="n" s="6" r="D6">
        <v>16021</v>
      </c>
      <c t="n" s="6" r="F6">
        <v>21742</v>
      </c>
    </row>
    <row spans="1:6" r="7">
      <c t="s" s="4" r="A7">
        <v>326</v>
      </c>
      <c t="n" s="6" r="B7">
        <v>2000</v>
      </c>
      <c t="n" s="7" r="C7">
        <v>3400</v>
      </c>
      <c t="n" s="6" r="D7">
        <v>6500</v>
      </c>
      <c t="n" s="7" r="E7">
        <v>11100</v>
      </c>
    </row>
    <row spans="1:6" r="8">
      <c t="s" s="4" r="A8">
        <v>327</v>
      </c>
    </row>
    <row spans="1:6" r="9">
      <c t="s" s="3" r="A9">
        <v>322</v>
      </c>
    </row>
    <row spans="1:6" r="10">
      <c t="s" s="4" r="A10">
        <v>323</v>
      </c>
      <c t="n" s="6" r="B10">
        <v>53898</v>
      </c>
      <c t="n" s="6" r="D10">
        <v>53898</v>
      </c>
      <c t="n" s="6" r="F10">
        <v>63354</v>
      </c>
    </row>
    <row spans="1:6" r="11">
      <c t="s" s="4" r="A11">
        <v>328</v>
      </c>
    </row>
    <row spans="1:6" r="12">
      <c t="s" s="3" r="A12">
        <v>322</v>
      </c>
    </row>
    <row spans="1:6" r="13">
      <c t="s" s="4" r="A13">
        <v>323</v>
      </c>
      <c t="n" s="6" r="B13">
        <v>12299</v>
      </c>
      <c t="n" s="6" r="D13">
        <v>12299</v>
      </c>
      <c t="n" s="6" r="F13">
        <v>12605</v>
      </c>
    </row>
    <row spans="1:6" r="14">
      <c t="s" s="4" r="A14">
        <v>329</v>
      </c>
    </row>
    <row spans="1:6" r="15">
      <c t="s" s="3" r="A15">
        <v>322</v>
      </c>
    </row>
    <row spans="1:6" r="16">
      <c t="s" s="4" r="A16">
        <v>323</v>
      </c>
      <c t="n" s="6" r="B16">
        <v>11050</v>
      </c>
      <c t="n" s="6" r="D16">
        <v>11050</v>
      </c>
      <c t="n" s="6" r="F16">
        <v>11136</v>
      </c>
    </row>
    <row spans="1:6" r="17">
      <c t="s" s="4" r="A17">
        <v>330</v>
      </c>
    </row>
    <row spans="1:6" r="18">
      <c t="s" s="3" r="A18">
        <v>322</v>
      </c>
    </row>
    <row spans="1:6" r="19">
      <c t="s" s="4" r="A19">
        <v>323</v>
      </c>
      <c t="n" s="7" r="B19">
        <v>22</v>
      </c>
      <c t="n" s="7" r="D19">
        <v>22</v>
      </c>
      <c t="n" s="7" r="F19">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1</v>
      </c>
      <c t="s" s="2" r="B1">
        <v>67</v>
      </c>
      <c t="s" s="2" r="D1">
        <v>1</v>
      </c>
    </row>
    <row spans="1:6" r="2">
      <c t="s" s="2" r="B2">
        <v>2</v>
      </c>
      <c t="s" s="2" r="C2">
        <v>68</v>
      </c>
      <c t="s" s="2" r="D2">
        <v>2</v>
      </c>
      <c t="s" s="2" r="E2">
        <v>68</v>
      </c>
      <c t="s" s="2" r="F2">
        <v>23</v>
      </c>
    </row>
    <row spans="1:6" r="3">
      <c t="s" s="3" r="A3">
        <v>233</v>
      </c>
    </row>
    <row spans="1:6" r="4">
      <c t="s" s="4" r="A4">
        <v>332</v>
      </c>
      <c t="n" s="7" r="B4">
        <v>36822</v>
      </c>
      <c t="n" s="7" r="D4">
        <v>36822</v>
      </c>
      <c t="n" s="7" r="F4">
        <v>36173</v>
      </c>
    </row>
    <row spans="1:6" r="5">
      <c t="s" s="4" r="A5">
        <v>333</v>
      </c>
      <c t="n" s="6" r="B5">
        <v>-21088</v>
      </c>
      <c t="n" s="6" r="D5">
        <v>-21088</v>
      </c>
      <c t="n" s="6" r="F5">
        <v>-17475</v>
      </c>
    </row>
    <row spans="1:6" r="6">
      <c t="s" s="4" r="A6">
        <v>334</v>
      </c>
      <c t="n" s="6" r="B6">
        <v>15734</v>
      </c>
      <c t="n" s="6" r="D6">
        <v>15734</v>
      </c>
      <c t="n" s="6" r="F6">
        <v>18698</v>
      </c>
    </row>
    <row spans="1:6" r="7">
      <c t="s" s="4" r="A7">
        <v>335</v>
      </c>
      <c t="n" s="6" r="B7">
        <v>2567</v>
      </c>
      <c t="n" s="6" r="D7">
        <v>2567</v>
      </c>
      <c t="n" s="6" r="F7">
        <v>2567</v>
      </c>
    </row>
    <row spans="1:6" r="8">
      <c t="s" s="4" r="A8">
        <v>336</v>
      </c>
      <c t="n" s="6" r="B8">
        <v>18301</v>
      </c>
      <c t="n" s="6" r="D8">
        <v>18301</v>
      </c>
      <c t="n" s="6" r="F8">
        <v>21265</v>
      </c>
    </row>
    <row spans="1:6" r="9">
      <c t="s" s="4" r="A9">
        <v>337</v>
      </c>
      <c t="n" s="6" r="B9">
        <v>1100</v>
      </c>
      <c t="n" s="7" r="C9">
        <v>1400</v>
      </c>
      <c t="n" s="6" r="D9">
        <v>3600</v>
      </c>
      <c t="n" s="7" r="E9">
        <v>4300</v>
      </c>
    </row>
    <row spans="1:6" r="10">
      <c t="s" s="4" r="A10">
        <v>338</v>
      </c>
    </row>
    <row spans="1:6" r="11">
      <c t="s" s="3" r="A11">
        <v>233</v>
      </c>
    </row>
    <row spans="1:6" r="12">
      <c t="s" s="4" r="A12">
        <v>332</v>
      </c>
      <c t="n" s="6" r="B12">
        <v>20972</v>
      </c>
      <c t="n" s="6" r="D12">
        <v>20972</v>
      </c>
      <c t="n" s="6" r="F12">
        <v>20323</v>
      </c>
    </row>
    <row spans="1:6" r="13">
      <c t="s" s="4" r="A13">
        <v>333</v>
      </c>
      <c t="n" s="6" r="B13">
        <v>-16642</v>
      </c>
      <c t="n" s="6" r="D13">
        <v>-16642</v>
      </c>
      <c t="n" s="6" r="F13">
        <v>-13954</v>
      </c>
    </row>
    <row spans="1:6" r="14">
      <c t="s" s="4" r="A14">
        <v>334</v>
      </c>
      <c t="n" s="6" r="B14">
        <v>4330</v>
      </c>
      <c t="n" s="6" r="D14">
        <v>4330</v>
      </c>
      <c t="n" s="6" r="F14">
        <v>6369</v>
      </c>
    </row>
    <row spans="1:6" r="15">
      <c t="s" s="4" r="A15">
        <v>339</v>
      </c>
    </row>
    <row spans="1:6" r="16">
      <c t="s" s="3" r="A16">
        <v>233</v>
      </c>
    </row>
    <row spans="1:6" r="17">
      <c t="s" s="4" r="A17">
        <v>332</v>
      </c>
      <c t="n" s="6" r="B17">
        <v>15850</v>
      </c>
      <c t="n" s="6" r="D17">
        <v>15850</v>
      </c>
      <c t="n" s="6" r="F17">
        <v>15850</v>
      </c>
    </row>
    <row spans="1:6" r="18">
      <c t="s" s="4" r="A18">
        <v>333</v>
      </c>
      <c t="n" s="6" r="B18">
        <v>-4446</v>
      </c>
      <c t="n" s="6" r="D18">
        <v>-4446</v>
      </c>
      <c t="n" s="6" r="F18">
        <v>-3521</v>
      </c>
    </row>
    <row spans="1:6" r="19">
      <c t="s" s="4" r="A19">
        <v>334</v>
      </c>
      <c t="n" s="7" r="B19">
        <v>11404</v>
      </c>
      <c t="n" s="7" r="D19">
        <v>11404</v>
      </c>
      <c t="n" s="7" r="F19">
        <v>12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3</v>
      </c>
    </row>
    <row spans="1:3" r="2">
      <c t="s" s="3" r="A2">
        <v>341</v>
      </c>
    </row>
    <row spans="1:3" r="3">
      <c t="s" s="4" r="A3">
        <v>342</v>
      </c>
      <c t="n" s="7" r="B3">
        <v>1084</v>
      </c>
    </row>
    <row spans="1:3" r="4">
      <c t="n" s="6" r="A4">
        <v>2017</v>
      </c>
      <c t="n" s="6" r="B4">
        <v>3383</v>
      </c>
    </row>
    <row spans="1:3" r="5">
      <c t="n" s="6" r="A5">
        <v>2018</v>
      </c>
      <c t="n" s="6" r="B5">
        <v>2320</v>
      </c>
    </row>
    <row spans="1:3" r="6">
      <c t="n" s="6" r="A6">
        <v>2019</v>
      </c>
      <c t="n" s="6" r="B6">
        <v>1532</v>
      </c>
    </row>
    <row spans="1:3" r="7">
      <c t="n" s="6" r="A7">
        <v>2020</v>
      </c>
      <c t="n" s="6" r="B7">
        <v>1248</v>
      </c>
    </row>
    <row spans="1:3" r="8">
      <c t="s" s="4" r="A8">
        <v>343</v>
      </c>
      <c t="n" s="6" r="B8">
        <v>6167</v>
      </c>
    </row>
    <row spans="1:3" r="9">
      <c t="s" s="4" r="A9">
        <v>334</v>
      </c>
      <c t="n" s="7" r="B9">
        <v>15734</v>
      </c>
      <c t="n" s="7" r="C9">
        <v>18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36583</v>
      </c>
      <c t="n" s="7" r="C4">
        <v>140762</v>
      </c>
      <c t="n" s="7" r="D4">
        <v>407555</v>
      </c>
      <c t="n" s="7" r="E4">
        <v>430337</v>
      </c>
    </row>
    <row spans="1:5" r="5">
      <c t="s" s="3" r="A5">
        <v>71</v>
      </c>
    </row>
    <row spans="1:5" r="6">
      <c t="s" s="4" r="A6">
        <v>72</v>
      </c>
      <c t="n" s="6" r="B6">
        <v>64095</v>
      </c>
      <c t="n" s="6" r="C6">
        <v>69197</v>
      </c>
      <c t="n" s="6" r="D6">
        <v>200129</v>
      </c>
      <c t="n" s="6" r="E6">
        <v>215656</v>
      </c>
    </row>
    <row spans="1:5" r="7">
      <c t="s" s="4" r="A7">
        <v>73</v>
      </c>
      <c t="n" s="6" r="B7">
        <v>52590</v>
      </c>
      <c t="n" s="6" r="C7">
        <v>47794</v>
      </c>
      <c t="n" s="6" r="D7">
        <v>156798</v>
      </c>
      <c t="n" s="6" r="E7">
        <v>148636</v>
      </c>
    </row>
    <row spans="1:5" r="8">
      <c t="s" s="4" r="A8">
        <v>74</v>
      </c>
      <c t="n" s="6" r="B8">
        <v>11604</v>
      </c>
      <c t="n" s="6" r="C8">
        <v>13346</v>
      </c>
      <c t="n" s="6" r="D8">
        <v>36709</v>
      </c>
      <c t="n" s="6" r="E8">
        <v>42914</v>
      </c>
    </row>
    <row spans="1:5" r="9">
      <c t="s" s="4" r="A9">
        <v>75</v>
      </c>
      <c t="n" s="6" r="B9">
        <v>16752</v>
      </c>
      <c t="n" s="6" r="C9">
        <v>0</v>
      </c>
      <c t="n" s="6" r="D9">
        <v>32918</v>
      </c>
      <c t="n" s="6" r="E9">
        <v>0</v>
      </c>
    </row>
    <row spans="1:5" r="10">
      <c t="s" s="4" r="A10">
        <v>76</v>
      </c>
      <c t="n" s="6" r="B10">
        <v>365</v>
      </c>
      <c t="n" s="6" r="C10">
        <v>44904</v>
      </c>
      <c t="n" s="6" r="D10">
        <v>2766</v>
      </c>
      <c t="n" s="6" r="E10">
        <v>59322</v>
      </c>
    </row>
    <row spans="1:5" r="11">
      <c t="s" s="4" r="A11">
        <v>77</v>
      </c>
      <c t="n" s="6" r="B11">
        <v>145406</v>
      </c>
      <c t="n" s="6" r="C11">
        <v>175241</v>
      </c>
      <c t="n" s="6" r="D11">
        <v>429320</v>
      </c>
      <c t="n" s="6" r="E11">
        <v>466528</v>
      </c>
    </row>
    <row spans="1:5" r="12">
      <c t="s" s="4" r="A12">
        <v>78</v>
      </c>
      <c t="n" s="6" r="B12">
        <v>-8823</v>
      </c>
      <c t="n" s="6" r="C12">
        <v>-34479</v>
      </c>
      <c t="n" s="6" r="D12">
        <v>-21765</v>
      </c>
      <c t="n" s="6" r="E12">
        <v>-36191</v>
      </c>
    </row>
    <row spans="1:5" r="13">
      <c t="s" s="4" r="A13">
        <v>79</v>
      </c>
      <c t="n" s="6" r="B13">
        <v>557</v>
      </c>
      <c t="n" s="6" r="C13">
        <v>465</v>
      </c>
      <c t="n" s="6" r="D13">
        <v>1892</v>
      </c>
      <c t="n" s="6" r="E13">
        <v>1499</v>
      </c>
    </row>
    <row spans="1:5" r="14">
      <c t="s" s="4" r="A14">
        <v>80</v>
      </c>
      <c t="n" s="6" r="B14">
        <v>-8266</v>
      </c>
      <c t="n" s="6" r="C14">
        <v>-34014</v>
      </c>
      <c t="n" s="6" r="D14">
        <v>-19873</v>
      </c>
      <c t="n" s="6" r="E14">
        <v>-34692</v>
      </c>
    </row>
    <row spans="1:5" r="15">
      <c t="s" s="4" r="A15">
        <v>81</v>
      </c>
      <c t="n" s="6" r="B15">
        <v>1211</v>
      </c>
      <c t="n" s="6" r="C15">
        <v>28732</v>
      </c>
      <c t="n" s="6" r="D15">
        <v>-3622</v>
      </c>
      <c t="n" s="6" r="E15">
        <v>29075</v>
      </c>
    </row>
    <row spans="1:5" r="16">
      <c t="s" s="4" r="A16">
        <v>82</v>
      </c>
      <c t="n" s="7" r="B16">
        <v>-9477</v>
      </c>
      <c t="n" s="7" r="C16">
        <v>-62746</v>
      </c>
      <c t="n" s="7" r="D16">
        <v>-16251</v>
      </c>
      <c t="n" s="7" r="E16">
        <v>-63767</v>
      </c>
    </row>
    <row spans="1:5" r="17">
      <c t="s" s="3" r="A17">
        <v>83</v>
      </c>
    </row>
    <row spans="1:5" r="18">
      <c t="s" s="4" r="A18">
        <v>84</v>
      </c>
      <c t="n" s="8" r="B18">
        <v>-0.2</v>
      </c>
      <c t="n" s="8" r="C18">
        <v>-1.37</v>
      </c>
      <c t="n" s="8" r="D18">
        <v>-0.35</v>
      </c>
      <c t="n" s="8" r="E18">
        <v>-1.4</v>
      </c>
    </row>
    <row spans="1:5" r="19">
      <c t="s" s="4" r="A19">
        <v>85</v>
      </c>
      <c t="n" s="8" r="B19">
        <v>-0.2</v>
      </c>
      <c t="n" s="8" r="C19">
        <v>-1.37</v>
      </c>
      <c t="n" s="8" r="D19">
        <v>-0.35</v>
      </c>
      <c t="n" s="8" r="E19">
        <v>-1.4</v>
      </c>
    </row>
    <row spans="1:5" r="20">
      <c t="s" s="3" r="A20">
        <v>86</v>
      </c>
    </row>
    <row spans="1:5" r="21">
      <c t="s" s="4" r="A21">
        <v>87</v>
      </c>
      <c t="n" s="6" r="B21">
        <v>46315</v>
      </c>
      <c t="n" s="6" r="C21">
        <v>45754</v>
      </c>
      <c t="n" s="6" r="D21">
        <v>46180</v>
      </c>
      <c t="n" s="6" r="E21">
        <v>45620</v>
      </c>
    </row>
    <row spans="1:5" r="22">
      <c t="s" s="4" r="A22">
        <v>88</v>
      </c>
      <c t="n" s="6" r="B22">
        <v>46315</v>
      </c>
      <c t="n" s="6" r="C22">
        <v>45754</v>
      </c>
      <c t="n" s="6" r="D22">
        <v>46180</v>
      </c>
      <c t="n" s="6" r="E22">
        <v>45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3</v>
      </c>
    </row>
    <row spans="1:3" r="2">
      <c t="s" s="3" r="A2">
        <v>173</v>
      </c>
    </row>
    <row spans="1:3" r="3">
      <c t="s" s="4" r="A3">
        <v>345</v>
      </c>
      <c t="n" s="7" r="B3">
        <v>3850</v>
      </c>
      <c t="n" s="7" r="C3">
        <v>4762</v>
      </c>
    </row>
    <row spans="1:3" r="4">
      <c t="s" s="4" r="A4">
        <v>346</v>
      </c>
      <c t="n" s="6" r="B4">
        <v>6010</v>
      </c>
      <c t="n" s="6" r="C4">
        <v>10476</v>
      </c>
    </row>
    <row spans="1:3" r="5">
      <c t="s" s="4" r="A5">
        <v>347</v>
      </c>
      <c t="n" s="6" r="B5">
        <v>4406</v>
      </c>
      <c t="n" s="6" r="C5">
        <v>4295</v>
      </c>
    </row>
    <row spans="1:3" r="6">
      <c t="s" s="4" r="A6">
        <v>348</v>
      </c>
      <c t="n" s="6" r="B6">
        <v>9567</v>
      </c>
      <c t="n" s="6" r="C6">
        <v>9628</v>
      </c>
    </row>
    <row spans="1:3" r="7">
      <c t="s" s="4" r="A7">
        <v>349</v>
      </c>
      <c t="n" s="6" r="B7">
        <v>13872</v>
      </c>
      <c t="n" s="6" r="C7">
        <v>720</v>
      </c>
    </row>
    <row spans="1:3" r="8">
      <c t="s" s="4" r="A8">
        <v>350</v>
      </c>
      <c t="n" s="6" r="B8">
        <v>18184</v>
      </c>
      <c t="n" s="6" r="C8">
        <v>17243</v>
      </c>
    </row>
    <row spans="1:3" r="9">
      <c t="s" s="4" r="A9">
        <v>40</v>
      </c>
      <c t="n" s="6" r="B9">
        <v>10296</v>
      </c>
      <c t="n" s="6" r="C9">
        <v>13406</v>
      </c>
    </row>
    <row spans="1:3" r="10">
      <c t="s" s="4" r="A10">
        <v>351</v>
      </c>
      <c t="n" s="6" r="B10">
        <v>3000</v>
      </c>
      <c t="n" s="6" r="C10">
        <v>18666</v>
      </c>
    </row>
    <row spans="1:3" r="11">
      <c t="s" s="4" r="A11">
        <v>352</v>
      </c>
      <c t="n" s="7" r="B11">
        <v>69185</v>
      </c>
      <c t="n" s="7" r="C11">
        <v>791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3</v>
      </c>
    </row>
    <row spans="1:3" r="2">
      <c t="s" s="3" r="A2">
        <v>354</v>
      </c>
    </row>
    <row spans="1:3" r="3">
      <c t="s" s="4" r="A3">
        <v>355</v>
      </c>
      <c t="n" s="7" r="B3">
        <v>28264</v>
      </c>
      <c t="n" s="7" r="C3">
        <v>23311</v>
      </c>
    </row>
    <row spans="1:3" r="4">
      <c t="s" s="4" r="A4">
        <v>356</v>
      </c>
      <c t="n" s="6" r="B4">
        <v>47432</v>
      </c>
      <c t="n" s="6" r="C4">
        <v>65445</v>
      </c>
    </row>
    <row spans="1:3" r="5">
      <c t="s" s="4" r="A5">
        <v>357</v>
      </c>
      <c t="n" s="7" r="B5">
        <v>75696</v>
      </c>
      <c t="n" s="7" r="C5">
        <v>887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3</v>
      </c>
    </row>
    <row spans="1:3" r="2">
      <c t="s" s="3" r="A2">
        <v>173</v>
      </c>
    </row>
    <row spans="1:3" r="3">
      <c t="s" s="4" r="A3">
        <v>359</v>
      </c>
      <c t="n" s="7" r="B3">
        <v>7989</v>
      </c>
      <c t="n" s="7" r="C3">
        <v>7870</v>
      </c>
    </row>
    <row spans="1:3" r="4">
      <c t="s" s="4" r="A4">
        <v>360</v>
      </c>
      <c t="n" s="6" r="B4">
        <v>0</v>
      </c>
      <c t="n" s="6" r="C4">
        <v>178</v>
      </c>
    </row>
    <row spans="1:3" r="5">
      <c t="s" s="4" r="A5">
        <v>361</v>
      </c>
      <c t="n" s="6" r="B5">
        <v>603</v>
      </c>
      <c t="n" s="6" r="C5">
        <v>0</v>
      </c>
    </row>
    <row spans="1:3" r="6">
      <c t="s" s="4" r="A6">
        <v>41</v>
      </c>
      <c t="n" s="6" r="B6">
        <v>4983</v>
      </c>
      <c t="n" s="6" r="C6">
        <v>6998</v>
      </c>
    </row>
    <row spans="1:3" r="7">
      <c t="s" s="4" r="A7">
        <v>362</v>
      </c>
      <c t="n" s="7" r="B7">
        <v>13575</v>
      </c>
      <c t="n" s="7" r="C7">
        <v>150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363</v>
      </c>
      <c t="s" s="2" r="B1">
        <v>364</v>
      </c>
    </row>
    <row spans="1:2" r="2">
      <c t="s" s="3" r="A2">
        <v>365</v>
      </c>
    </row>
    <row spans="1:2" r="3">
      <c t="s" s="4" r="A3">
        <v>366</v>
      </c>
      <c t="n" s="10" r="B3">
        <v>6.7</v>
      </c>
    </row>
    <row spans="1:2" r="4">
      <c t="s" s="3" r="A4">
        <v>367</v>
      </c>
    </row>
    <row spans="1:2" r="5">
      <c t="s" s="4" r="A5">
        <v>368</v>
      </c>
      <c t="n" s="6" r="B5">
        <v>12</v>
      </c>
    </row>
    <row spans="1:2" r="6">
      <c t="s" s="4" r="A6">
        <v>369</v>
      </c>
      <c t="n" s="10" r="B6">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70</v>
      </c>
      <c t="s" s="2" r="B1">
        <v>1</v>
      </c>
    </row>
    <row spans="1:3" r="2">
      <c t="s" s="2" r="B2">
        <v>2</v>
      </c>
      <c t="s" s="2" r="C2">
        <v>68</v>
      </c>
    </row>
    <row spans="1:3" r="3">
      <c t="s" s="3" r="A3">
        <v>179</v>
      </c>
    </row>
    <row spans="1:3" r="4">
      <c t="s" s="4" r="A4">
        <v>371</v>
      </c>
      <c t="n" s="7" r="B4">
        <v>17400</v>
      </c>
      <c t="n" s="7" r="C4">
        <v>33000</v>
      </c>
    </row>
    <row spans="1:3" r="5">
      <c t="s" s="4" r="A5">
        <v>342</v>
      </c>
      <c t="n" s="6" r="B5">
        <v>9652</v>
      </c>
    </row>
    <row spans="1:3" r="6">
      <c t="n" s="6" r="A6">
        <v>2017</v>
      </c>
      <c t="n" s="6" r="B6">
        <v>35836</v>
      </c>
    </row>
    <row spans="1:3" r="7">
      <c t="n" s="6" r="A7">
        <v>2018</v>
      </c>
      <c t="n" s="6" r="B7">
        <v>31065</v>
      </c>
    </row>
    <row spans="1:3" r="8">
      <c t="n" s="6" r="A8">
        <v>2019</v>
      </c>
      <c t="n" s="6" r="B8">
        <v>20488</v>
      </c>
    </row>
    <row spans="1:3" r="9">
      <c t="n" s="6" r="A9">
        <v>2020</v>
      </c>
      <c t="n" s="6" r="B9">
        <v>9150</v>
      </c>
    </row>
    <row spans="1:3" r="10">
      <c t="s" s="4" r="A10">
        <v>343</v>
      </c>
      <c t="n" s="6" r="B10">
        <v>6882</v>
      </c>
    </row>
    <row spans="1:3" r="11">
      <c t="s" s="4" r="A11">
        <v>372</v>
      </c>
      <c t="n" s="7" r="B11">
        <v>1130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67</v>
      </c>
      <c t="s" s="2" r="D1">
        <v>1</v>
      </c>
    </row>
    <row spans="1:5" r="2">
      <c t="s" s="2" r="B2">
        <v>2</v>
      </c>
      <c t="s" s="2" r="C2">
        <v>68</v>
      </c>
      <c t="s" s="2" r="D2">
        <v>2</v>
      </c>
      <c t="s" s="2" r="E2">
        <v>68</v>
      </c>
    </row>
    <row spans="1:5" r="3">
      <c t="s" s="3" r="A3">
        <v>374</v>
      </c>
    </row>
    <row spans="1:5" r="4">
      <c t="s" s="4" r="A4">
        <v>82</v>
      </c>
      <c t="n" s="7" r="B4">
        <v>-9477</v>
      </c>
      <c t="n" s="7" r="C4">
        <v>-62746</v>
      </c>
      <c t="n" s="7" r="D4">
        <v>-16251</v>
      </c>
      <c t="n" s="7" r="E4">
        <v>-63767</v>
      </c>
    </row>
    <row spans="1:5" r="5">
      <c t="s" s="3" r="A5">
        <v>375</v>
      </c>
    </row>
    <row spans="1:5" r="6">
      <c t="s" s="4" r="A6">
        <v>376</v>
      </c>
      <c t="n" s="6" r="B6">
        <v>46315</v>
      </c>
      <c t="n" s="6" r="C6">
        <v>45754</v>
      </c>
      <c t="n" s="6" r="D6">
        <v>46180</v>
      </c>
      <c t="n" s="6" r="E6">
        <v>45620</v>
      </c>
    </row>
    <row spans="1:5" r="7">
      <c t="s" s="4" r="A7">
        <v>377</v>
      </c>
      <c t="n" s="6" r="B7">
        <v>0</v>
      </c>
      <c t="n" s="6" r="C7">
        <v>0</v>
      </c>
      <c t="n" s="6" r="D7">
        <v>0</v>
      </c>
      <c t="n" s="6" r="E7">
        <v>0</v>
      </c>
    </row>
    <row spans="1:5" r="8">
      <c t="s" s="4" r="A8">
        <v>378</v>
      </c>
      <c t="n" s="6" r="B8">
        <v>46315</v>
      </c>
      <c t="n" s="6" r="C8">
        <v>45754</v>
      </c>
      <c t="n" s="6" r="D8">
        <v>46180</v>
      </c>
      <c t="n" s="6" r="E8">
        <v>45620</v>
      </c>
    </row>
    <row spans="1:5" r="9">
      <c t="s" s="3" r="A9">
        <v>83</v>
      </c>
    </row>
    <row spans="1:5" r="10">
      <c t="s" s="4" r="A10">
        <v>84</v>
      </c>
      <c t="n" s="8" r="B10">
        <v>-0.2</v>
      </c>
      <c t="n" s="8" r="C10">
        <v>-1.37</v>
      </c>
      <c t="n" s="8" r="D10">
        <v>-0.35</v>
      </c>
      <c t="n" s="8" r="E10">
        <v>-1.4</v>
      </c>
    </row>
    <row spans="1:5" r="11">
      <c t="s" s="4" r="A11">
        <v>85</v>
      </c>
      <c t="n" s="8" r="B11">
        <v>-0.2</v>
      </c>
      <c t="n" s="8" r="C11">
        <v>-1.37</v>
      </c>
      <c t="n" s="8" r="D11">
        <v>-0.35</v>
      </c>
      <c t="n" s="8" r="E11">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67</v>
      </c>
      <c t="s" s="2" r="D1">
        <v>1</v>
      </c>
    </row>
    <row spans="1:5" r="2">
      <c t="s" s="2" r="B2">
        <v>2</v>
      </c>
      <c t="s" s="2" r="C2">
        <v>68</v>
      </c>
      <c t="s" s="2" r="D2">
        <v>2</v>
      </c>
      <c t="s" s="2" r="E2">
        <v>68</v>
      </c>
    </row>
    <row spans="1:5" r="3">
      <c t="s" s="4" r="A3">
        <v>380</v>
      </c>
    </row>
    <row spans="1:5" r="4">
      <c t="s" s="3" r="A4">
        <v>381</v>
      </c>
    </row>
    <row spans="1:5" r="5">
      <c t="s" s="4" r="A5">
        <v>382</v>
      </c>
      <c t="n" s="6" r="B5">
        <v>4258</v>
      </c>
      <c t="n" s="6" r="C5">
        <v>5147</v>
      </c>
      <c t="n" s="6" r="D5">
        <v>4468</v>
      </c>
      <c t="n" s="6" r="E5">
        <v>5116</v>
      </c>
    </row>
    <row spans="1:5" r="6">
      <c t="s" s="4" r="A6">
        <v>383</v>
      </c>
    </row>
    <row spans="1:5" r="7">
      <c t="s" s="3" r="A7">
        <v>381</v>
      </c>
    </row>
    <row spans="1:5" r="8">
      <c t="s" s="4" r="A8">
        <v>382</v>
      </c>
      <c t="n" s="6" r="B8">
        <v>588</v>
      </c>
      <c t="n" s="6" r="C8">
        <v>691</v>
      </c>
      <c t="n" s="6" r="D8">
        <v>991</v>
      </c>
      <c t="n" s="6" r="E8">
        <v>6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7</v>
      </c>
      <c t="s" s="2" r="D1">
        <v>1</v>
      </c>
    </row>
    <row spans="1:5" r="2">
      <c t="s" s="2" r="B2">
        <v>2</v>
      </c>
      <c t="s" s="2" r="C2">
        <v>68</v>
      </c>
      <c t="s" s="2" r="D2">
        <v>2</v>
      </c>
      <c t="s" s="2" r="E2">
        <v>68</v>
      </c>
    </row>
    <row spans="1:5" r="3">
      <c t="s" s="3" r="A3">
        <v>385</v>
      </c>
    </row>
    <row spans="1:5" r="4">
      <c t="s" s="4" r="A4">
        <v>386</v>
      </c>
      <c t="n" s="10" r="B4">
        <v>1.4</v>
      </c>
      <c t="n" s="10" r="C4">
        <v>1.7</v>
      </c>
      <c t="n" s="10" r="D4">
        <v>5.7</v>
      </c>
      <c t="n" s="10" r="E4">
        <v>7.3</v>
      </c>
    </row>
    <row spans="1:5" r="5">
      <c t="s" s="4" r="A5">
        <v>387</v>
      </c>
      <c t="n" s="11" r="B5">
        <v>0.5</v>
      </c>
      <c t="n" s="10" r="C5">
        <v>0.6</v>
      </c>
      <c t="n" s="11" r="D5">
        <v>2.1</v>
      </c>
      <c t="n" s="10" r="E5">
        <v>2.7</v>
      </c>
    </row>
    <row spans="1:5" r="6">
      <c t="s" s="4" r="A6">
        <v>388</v>
      </c>
      <c t="n" s="7" r="B6">
        <v>10</v>
      </c>
      <c t="n" s="7" r="D6">
        <v>10</v>
      </c>
    </row>
    <row spans="1:5" r="7">
      <c t="s" s="4" r="A7">
        <v>389</v>
      </c>
    </row>
    <row spans="1:5" r="8">
      <c t="s" s="3" r="A8">
        <v>385</v>
      </c>
    </row>
    <row spans="1:5" r="9">
      <c t="s" s="4" r="A9">
        <v>390</v>
      </c>
      <c t="n" s="11" r="D9">
        <v>0.5</v>
      </c>
      <c t="n" s="11" r="E9">
        <v>0.9</v>
      </c>
    </row>
    <row spans="1:5" r="10">
      <c t="s" s="4" r="A10">
        <v>391</v>
      </c>
      <c t="n" s="8" r="D10">
        <v>10.18</v>
      </c>
      <c t="n" s="8" r="E10">
        <v>9.4</v>
      </c>
    </row>
    <row spans="1:5" r="11">
      <c t="s" s="4" r="A11">
        <v>392</v>
      </c>
      <c t="n" s="11" r="D11">
        <v>0.5</v>
      </c>
      <c t="n" s="11" r="E11">
        <v>0.3</v>
      </c>
    </row>
    <row spans="1:5" r="12">
      <c t="s" s="4" r="A12">
        <v>393</v>
      </c>
    </row>
    <row spans="1:5" r="13">
      <c t="s" s="3" r="A13">
        <v>385</v>
      </c>
    </row>
    <row spans="1:5" r="14">
      <c t="s" s="4" r="A14">
        <v>390</v>
      </c>
      <c t="n" s="11" r="E14">
        <v>0.5</v>
      </c>
    </row>
    <row spans="1:5" r="15">
      <c t="s" s="4" r="A15">
        <v>391</v>
      </c>
      <c t="n" s="8" r="E15">
        <v>9.859999999999999</v>
      </c>
    </row>
    <row spans="1:5" r="16">
      <c t="s" s="4" r="A16">
        <v>392</v>
      </c>
      <c t="n" s="6" r="D16">
        <v>0</v>
      </c>
      <c t="n" s="6" r="E16">
        <v>0</v>
      </c>
    </row>
    <row spans="1:5" r="17">
      <c t="s" s="4" r="A17">
        <v>394</v>
      </c>
    </row>
    <row spans="1:5" r="18">
      <c t="s" s="3" r="A18">
        <v>385</v>
      </c>
    </row>
    <row spans="1:5" r="19">
      <c t="s" s="4" r="A19">
        <v>390</v>
      </c>
      <c t="n" s="11" r="E19">
        <v>0.2</v>
      </c>
    </row>
    <row spans="1:5" r="20">
      <c t="s" s="4" r="A20">
        <v>391</v>
      </c>
      <c t="n" s="8" r="E20">
        <v>4.04</v>
      </c>
    </row>
    <row spans="1:5" r="21">
      <c t="s" s="4" r="A21">
        <v>392</v>
      </c>
      <c t="n" s="6" r="E21">
        <v>0</v>
      </c>
    </row>
    <row spans="1:5" r="22">
      <c t="s" s="4" r="A22">
        <v>380</v>
      </c>
    </row>
    <row spans="1:5" r="23">
      <c t="s" s="3" r="A23">
        <v>385</v>
      </c>
    </row>
    <row spans="1:5" r="24">
      <c t="s" s="4" r="A24">
        <v>395</v>
      </c>
      <c t="n" s="11" r="D24">
        <v>0.2</v>
      </c>
      <c t="n" s="11" r="E24">
        <v>0.2</v>
      </c>
    </row>
    <row spans="1:5" r="25">
      <c t="s" s="4" r="A25">
        <v>396</v>
      </c>
      <c t="n" s="11" r="D25">
        <v>0.4</v>
      </c>
      <c t="n" s="11" r="E25">
        <v>0.5</v>
      </c>
    </row>
    <row spans="1:5" r="26">
      <c t="s" s="4" r="A26">
        <v>397</v>
      </c>
      <c t="n" s="8" r="D26">
        <v>3.28</v>
      </c>
      <c t="n" s="8" r="E26">
        <v>4.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23</v>
      </c>
    </row>
    <row spans="1:3" r="3">
      <c t="s" s="3" r="A3">
        <v>399</v>
      </c>
    </row>
    <row spans="1:3" r="4">
      <c t="s" s="4" r="A4">
        <v>400</v>
      </c>
      <c t="s" s="4" r="B4">
        <v>401</v>
      </c>
    </row>
    <row spans="1:3" r="5">
      <c t="s" s="4" r="A5">
        <v>402</v>
      </c>
      <c t="s" s="4" r="B5">
        <v>403</v>
      </c>
    </row>
    <row spans="1:3" r="6">
      <c t="s" s="4" r="A6">
        <v>404</v>
      </c>
      <c t="n" s="10" r="B6">
        <v>11.6</v>
      </c>
    </row>
    <row spans="1:3" r="7">
      <c t="s" s="4" r="A7">
        <v>405</v>
      </c>
      <c t="n" s="11" r="B7">
        <v>20.6</v>
      </c>
      <c t="n" s="10" r="C7">
        <v>20.6</v>
      </c>
    </row>
    <row spans="1:3" r="8">
      <c t="s" s="4" r="A8">
        <v>406</v>
      </c>
      <c t="n" s="11" r="B8">
        <v>13.4</v>
      </c>
      <c t="n" s="11" r="C8">
        <v>13.4</v>
      </c>
    </row>
    <row spans="1:3" r="9">
      <c t="s" s="4" r="A9">
        <v>407</v>
      </c>
      <c t="n" s="11" r="C9">
        <v>12.6</v>
      </c>
    </row>
    <row spans="1:3" r="10">
      <c t="s" s="4" r="A10">
        <v>408</v>
      </c>
      <c t="n" s="10" r="B10">
        <v>2.3</v>
      </c>
      <c t="n" s="7" r="C10">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409</v>
      </c>
      <c t="s" s="2" r="B1">
        <v>364</v>
      </c>
    </row>
    <row spans="1:2" r="2">
      <c t="s" s="3" r="A2">
        <v>410</v>
      </c>
    </row>
    <row spans="1:2" r="3">
      <c t="s" s="4" r="A3">
        <v>411</v>
      </c>
      <c t="n" s="7" r="B3">
        <v>1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7</v>
      </c>
      <c t="s" s="2" r="D1">
        <v>1</v>
      </c>
    </row>
    <row spans="1:5" r="2">
      <c t="s" s="2" r="B2">
        <v>2</v>
      </c>
      <c t="s" s="2" r="C2">
        <v>68</v>
      </c>
      <c t="s" s="2" r="D2">
        <v>2</v>
      </c>
      <c t="s" s="2" r="E2">
        <v>68</v>
      </c>
    </row>
    <row spans="1:5" r="3">
      <c t="s" s="3" r="A3">
        <v>90</v>
      </c>
    </row>
    <row spans="1:5" r="4">
      <c t="s" s="4" r="A4">
        <v>82</v>
      </c>
      <c t="n" s="7" r="B4">
        <v>-9477</v>
      </c>
      <c t="n" s="7" r="C4">
        <v>-62746</v>
      </c>
      <c t="n" s="7" r="D4">
        <v>-16251</v>
      </c>
      <c t="n" s="7" r="E4">
        <v>-63767</v>
      </c>
    </row>
    <row spans="1:5" r="5">
      <c t="s" s="3" r="A5">
        <v>91</v>
      </c>
    </row>
    <row spans="1:5" r="6">
      <c t="s" s="4" r="A6">
        <v>92</v>
      </c>
      <c t="n" s="6" r="B6">
        <v>-46</v>
      </c>
      <c t="n" s="6" r="C6">
        <v>-12</v>
      </c>
      <c t="n" s="6" r="D6">
        <v>148</v>
      </c>
      <c t="n" s="6" r="E6">
        <v>123</v>
      </c>
    </row>
    <row spans="1:5" r="7">
      <c t="s" s="4" r="A7">
        <v>93</v>
      </c>
      <c t="n" s="7" r="B7">
        <v>-9523</v>
      </c>
      <c t="n" s="7" r="C7">
        <v>-62758</v>
      </c>
      <c t="n" s="7" r="D7">
        <v>-16103</v>
      </c>
      <c t="n" s="7" r="E7">
        <v>-636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412</v>
      </c>
      <c t="s" s="2" r="B1">
        <v>67</v>
      </c>
    </row>
    <row spans="1:4" r="2">
      <c t="s" s="2" r="B2">
        <v>2</v>
      </c>
      <c t="s" s="2" r="C2">
        <v>413</v>
      </c>
      <c t="s" s="2" r="D2">
        <v>414</v>
      </c>
    </row>
    <row spans="1:4" r="3">
      <c t="s" s="4" r="A3">
        <v>415</v>
      </c>
    </row>
    <row spans="1:4" r="4">
      <c t="s" s="3" r="A4">
        <v>416</v>
      </c>
    </row>
    <row spans="1:4" r="5">
      <c t="s" s="4" r="A5">
        <v>417</v>
      </c>
      <c t="n" s="7" r="D5">
        <v>9</v>
      </c>
    </row>
    <row spans="1:4" r="6">
      <c t="s" s="4" r="A6">
        <v>418</v>
      </c>
    </row>
    <row spans="1:4" r="7">
      <c t="s" s="3" r="A7">
        <v>416</v>
      </c>
    </row>
    <row spans="1:4" r="8">
      <c t="s" s="4" r="A8">
        <v>417</v>
      </c>
      <c t="n" s="7" r="B8">
        <v>8</v>
      </c>
    </row>
    <row spans="1:4" r="9">
      <c t="s" s="4" r="A9">
        <v>419</v>
      </c>
    </row>
    <row spans="1:4" r="10">
      <c t="s" s="3" r="A10">
        <v>416</v>
      </c>
    </row>
    <row spans="1:4" r="11">
      <c t="s" s="4" r="A11">
        <v>417</v>
      </c>
      <c t="n" s="11" r="B11">
        <v>5.5</v>
      </c>
      <c t="n" s="10" r="C11">
        <v>16.2</v>
      </c>
    </row>
    <row spans="1:4" r="12">
      <c t="s" s="4" r="A12">
        <v>420</v>
      </c>
      <c t="n" s="6" r="B12">
        <v>8</v>
      </c>
    </row>
    <row spans="1:4" r="13">
      <c t="s" s="4" r="A13">
        <v>421</v>
      </c>
      <c t="n" s="6" r="B13">
        <v>5</v>
      </c>
    </row>
    <row spans="1:4" r="14">
      <c t="s" s="4" r="A14">
        <v>422</v>
      </c>
      <c t="n" s="11" r="B14">
        <v>18.6</v>
      </c>
    </row>
    <row spans="1:4" r="15">
      <c t="s" s="4" r="A15">
        <v>423</v>
      </c>
    </row>
    <row spans="1:4" r="16">
      <c t="s" s="3" r="A16">
        <v>416</v>
      </c>
    </row>
    <row spans="1:4" r="17">
      <c t="s" s="4" r="A17">
        <v>417</v>
      </c>
      <c t="n" s="11" r="B17">
        <v>15.5</v>
      </c>
    </row>
    <row spans="1:4" r="18">
      <c t="s" s="4" r="A18">
        <v>424</v>
      </c>
    </row>
    <row spans="1:4" r="19">
      <c t="s" s="3" r="A19">
        <v>416</v>
      </c>
    </row>
    <row spans="1:4" r="20">
      <c t="s" s="4" r="A20">
        <v>425</v>
      </c>
      <c t="n" s="6" r="B20">
        <v>8</v>
      </c>
    </row>
    <row spans="1:4" r="21">
      <c t="s" s="4" r="A21">
        <v>426</v>
      </c>
    </row>
    <row spans="1:4" r="22">
      <c t="s" s="3" r="A22">
        <v>416</v>
      </c>
    </row>
    <row spans="1:4" r="23">
      <c t="s" s="4" r="A23">
        <v>425</v>
      </c>
      <c t="n" s="7" r="B23">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94</v>
      </c>
      <c t="s" s="2" r="B1">
        <v>95</v>
      </c>
      <c t="s" s="2" r="C1">
        <v>96</v>
      </c>
      <c t="s" s="2" r="D1">
        <v>97</v>
      </c>
      <c t="s" s="2" r="E1">
        <v>98</v>
      </c>
      <c t="s" s="2" r="F1">
        <v>99</v>
      </c>
      <c t="s" s="2" r="G1">
        <v>100</v>
      </c>
    </row>
    <row spans="1:7" r="2">
      <c t="s" s="4" r="A2">
        <v>101</v>
      </c>
      <c t="n" s="6" r="C2">
        <v>62957</v>
      </c>
    </row>
    <row spans="1:7" r="3">
      <c t="s" s="4" r="A3">
        <v>102</v>
      </c>
      <c t="n" s="7" r="B3">
        <v>365881</v>
      </c>
      <c t="n" s="7" r="C3">
        <v>630</v>
      </c>
      <c t="n" s="7" r="D3">
        <v>180720</v>
      </c>
      <c t="n" s="7" r="E3">
        <v>521775</v>
      </c>
      <c t="n" s="7" r="F3">
        <v>-175</v>
      </c>
      <c t="n" s="7" r="G3">
        <v>-337069</v>
      </c>
    </row>
    <row spans="1:7" r="4">
      <c t="s" s="3" r="A4">
        <v>103</v>
      </c>
    </row>
    <row spans="1:7" r="5">
      <c t="s" s="4" r="A5">
        <v>104</v>
      </c>
      <c t="n" s="6" r="B5">
        <v>7324</v>
      </c>
      <c t="n" s="6" r="D5">
        <v>7324</v>
      </c>
    </row>
    <row spans="1:7" r="6">
      <c t="s" s="4" r="A6">
        <v>105</v>
      </c>
      <c t="n" s="6" r="C6">
        <v>166</v>
      </c>
    </row>
    <row spans="1:7" r="7">
      <c t="s" s="4" r="A7">
        <v>106</v>
      </c>
      <c t="n" s="6" r="B7">
        <v>260</v>
      </c>
      <c t="n" s="7" r="C7">
        <v>1</v>
      </c>
      <c t="n" s="6" r="D7">
        <v>259</v>
      </c>
    </row>
    <row spans="1:7" r="8">
      <c t="s" s="4" r="A8">
        <v>107</v>
      </c>
      <c t="n" s="6" r="B8">
        <v>-770</v>
      </c>
      <c t="n" s="6" r="D8">
        <v>-770</v>
      </c>
    </row>
    <row spans="1:7" r="9">
      <c t="s" s="4" r="A9">
        <v>108</v>
      </c>
      <c t="n" s="6" r="C9">
        <v>16</v>
      </c>
    </row>
    <row spans="1:7" r="10">
      <c t="s" s="4" r="A10">
        <v>109</v>
      </c>
      <c t="n" s="6" r="B10">
        <v>136</v>
      </c>
      <c t="n" s="6" r="D10">
        <v>136</v>
      </c>
    </row>
    <row spans="1:7" r="11">
      <c t="s" s="4" r="A11">
        <v>110</v>
      </c>
      <c t="n" s="6" r="C11">
        <v>201</v>
      </c>
    </row>
    <row spans="1:7" r="12">
      <c t="s" s="4" r="A12">
        <v>111</v>
      </c>
      <c t="n" s="6" r="B12">
        <v>-1292</v>
      </c>
      <c t="n" s="7" r="C12">
        <v>2</v>
      </c>
      <c t="n" s="6" r="D12">
        <v>-1294</v>
      </c>
    </row>
    <row spans="1:7" r="13">
      <c t="s" s="4" r="A13">
        <v>82</v>
      </c>
      <c t="n" s="6" r="B13">
        <v>-63767</v>
      </c>
      <c t="n" s="6" r="E13">
        <v>-63767</v>
      </c>
    </row>
    <row spans="1:7" r="14">
      <c t="s" s="4" r="A14">
        <v>112</v>
      </c>
      <c t="n" s="6" r="B14">
        <v>123</v>
      </c>
      <c t="n" s="6" r="F14">
        <v>123</v>
      </c>
    </row>
    <row spans="1:7" r="15">
      <c t="s" s="4" r="A15">
        <v>113</v>
      </c>
      <c t="n" s="6" r="C15">
        <v>63340</v>
      </c>
    </row>
    <row spans="1:7" r="16">
      <c t="s" s="4" r="A16">
        <v>114</v>
      </c>
      <c t="n" s="6" r="B16">
        <v>307895</v>
      </c>
      <c t="n" s="7" r="C16">
        <v>633</v>
      </c>
      <c t="n" s="6" r="D16">
        <v>186375</v>
      </c>
      <c t="n" s="6" r="E16">
        <v>458008</v>
      </c>
      <c t="n" s="6" r="F16">
        <v>-52</v>
      </c>
      <c t="n" s="6" r="G16">
        <v>-337069</v>
      </c>
    </row>
    <row spans="1:7" r="17">
      <c t="s" s="4" r="A17">
        <v>115</v>
      </c>
      <c t="n" s="6" r="C17">
        <v>63407</v>
      </c>
    </row>
    <row spans="1:7" r="18">
      <c t="s" s="4" r="A18">
        <v>116</v>
      </c>
      <c t="n" s="6" r="B18">
        <v>303650</v>
      </c>
      <c t="n" s="7" r="C18">
        <v>634</v>
      </c>
      <c t="n" s="6" r="D18">
        <v>188863</v>
      </c>
      <c t="n" s="6" r="E18">
        <v>451321</v>
      </c>
      <c t="n" s="6" r="F18">
        <v>-99</v>
      </c>
      <c t="n" s="6" r="G18">
        <v>-337069</v>
      </c>
    </row>
    <row spans="1:7" r="19">
      <c t="s" s="3" r="A19">
        <v>103</v>
      </c>
    </row>
    <row spans="1:7" r="20">
      <c t="s" s="4" r="A20">
        <v>104</v>
      </c>
      <c t="n" s="6" r="B20">
        <v>5679</v>
      </c>
      <c t="n" s="6" r="D20">
        <v>5679</v>
      </c>
    </row>
    <row spans="1:7" r="21">
      <c t="s" s="4" r="A21">
        <v>105</v>
      </c>
      <c t="n" s="6" r="C21">
        <v>185</v>
      </c>
    </row>
    <row spans="1:7" r="22">
      <c t="s" s="4" r="A22">
        <v>106</v>
      </c>
      <c t="n" s="6" r="B22">
        <v>142</v>
      </c>
      <c t="n" s="7" r="C22">
        <v>2</v>
      </c>
      <c t="n" s="6" r="D22">
        <v>140</v>
      </c>
    </row>
    <row spans="1:7" r="23">
      <c t="s" s="4" r="A23">
        <v>108</v>
      </c>
      <c t="n" s="6" r="C23">
        <v>16</v>
      </c>
    </row>
    <row spans="1:7" r="24">
      <c t="s" s="4" r="A24">
        <v>109</v>
      </c>
      <c t="n" s="6" r="B24">
        <v>112</v>
      </c>
      <c t="n" s="7" r="C24">
        <v>1</v>
      </c>
      <c t="n" s="6" r="D24">
        <v>111</v>
      </c>
    </row>
    <row spans="1:7" r="25">
      <c t="s" s="4" r="A25">
        <v>110</v>
      </c>
      <c t="n" s="6" r="C25">
        <v>275</v>
      </c>
    </row>
    <row spans="1:7" r="26">
      <c t="s" s="4" r="A26">
        <v>111</v>
      </c>
      <c t="n" s="6" r="B26">
        <v>-1841</v>
      </c>
      <c t="n" s="7" r="C26">
        <v>2</v>
      </c>
      <c t="n" s="6" r="D26">
        <v>-1843</v>
      </c>
    </row>
    <row spans="1:7" r="27">
      <c t="s" s="4" r="A27">
        <v>82</v>
      </c>
      <c t="n" s="6" r="B27">
        <v>-16251</v>
      </c>
      <c t="n" s="6" r="E27">
        <v>-16251</v>
      </c>
    </row>
    <row spans="1:7" r="28">
      <c t="s" s="4" r="A28">
        <v>112</v>
      </c>
      <c t="n" s="6" r="B28">
        <v>148</v>
      </c>
      <c t="n" s="6" r="F28">
        <v>148</v>
      </c>
    </row>
    <row spans="1:7" r="29">
      <c t="s" s="4" r="A29">
        <v>117</v>
      </c>
      <c t="n" s="6" r="C29">
        <v>63883</v>
      </c>
    </row>
    <row spans="1:7" r="30">
      <c t="s" s="4" r="A30">
        <v>118</v>
      </c>
      <c t="n" s="7" r="B30">
        <v>291639</v>
      </c>
      <c t="n" s="7" r="C30">
        <v>639</v>
      </c>
      <c t="n" s="7" r="D30">
        <v>192950</v>
      </c>
      <c t="n" s="7" r="E30">
        <v>435070</v>
      </c>
      <c t="n" s="7" r="F30">
        <v>49</v>
      </c>
      <c t="n" s="7" r="G30">
        <v>-3370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68</v>
      </c>
    </row>
    <row spans="1:3" r="3">
      <c t="s" s="3" r="A3">
        <v>120</v>
      </c>
    </row>
    <row spans="1:3" r="4">
      <c t="s" s="4" r="A4">
        <v>82</v>
      </c>
      <c t="n" s="7" r="B4">
        <v>-16251</v>
      </c>
      <c t="n" s="7" r="C4">
        <v>-63767</v>
      </c>
    </row>
    <row spans="1:3" r="5">
      <c t="s" s="3" r="A5">
        <v>121</v>
      </c>
    </row>
    <row spans="1:3" r="6">
      <c t="s" s="4" r="A6">
        <v>122</v>
      </c>
      <c t="n" s="6" r="B6">
        <v>23565</v>
      </c>
      <c t="n" s="6" r="C6">
        <v>24269</v>
      </c>
    </row>
    <row spans="1:3" r="7">
      <c t="s" s="4" r="A7">
        <v>123</v>
      </c>
      <c t="n" s="6" r="B7">
        <v>10068</v>
      </c>
      <c t="n" s="6" r="C7">
        <v>15403</v>
      </c>
    </row>
    <row spans="1:3" r="8">
      <c t="s" s="4" r="A8">
        <v>124</v>
      </c>
      <c t="n" s="6" r="B8">
        <v>38</v>
      </c>
      <c t="n" s="6" r="C8">
        <v>364</v>
      </c>
    </row>
    <row spans="1:3" r="9">
      <c t="s" s="4" r="A9">
        <v>125</v>
      </c>
      <c t="n" s="6" r="B9">
        <v>0</v>
      </c>
      <c t="n" s="6" r="C9">
        <v>24081</v>
      </c>
    </row>
    <row spans="1:3" r="10">
      <c t="s" s="4" r="A10">
        <v>104</v>
      </c>
      <c t="n" s="6" r="B10">
        <v>5679</v>
      </c>
      <c t="n" s="6" r="C10">
        <v>7324</v>
      </c>
    </row>
    <row spans="1:3" r="11">
      <c t="s" s="4" r="A11">
        <v>126</v>
      </c>
      <c t="n" s="6" r="B11">
        <v>0</v>
      </c>
      <c t="n" s="6" r="C11">
        <v>-426</v>
      </c>
    </row>
    <row spans="1:3" r="12">
      <c t="s" s="4" r="A12">
        <v>127</v>
      </c>
      <c t="n" s="6" r="B12">
        <v>7542</v>
      </c>
      <c t="n" s="6" r="C12">
        <v>1207</v>
      </c>
    </row>
    <row spans="1:3" r="13">
      <c t="s" s="4" r="A13">
        <v>128</v>
      </c>
      <c t="n" s="6" r="B13">
        <v>-103</v>
      </c>
      <c t="n" s="6" r="C13">
        <v>125</v>
      </c>
    </row>
    <row spans="1:3" r="14">
      <c t="s" s="4" r="A14">
        <v>129</v>
      </c>
      <c t="n" s="6" r="B14">
        <v>0</v>
      </c>
      <c t="n" s="6" r="C14">
        <v>13540</v>
      </c>
    </row>
    <row spans="1:3" r="15">
      <c t="s" s="4" r="A15">
        <v>130</v>
      </c>
      <c t="n" s="6" r="B15">
        <v>809</v>
      </c>
      <c t="n" s="6" r="C15">
        <v>38855</v>
      </c>
    </row>
    <row spans="1:3" r="16">
      <c t="s" s="3" r="A16">
        <v>131</v>
      </c>
    </row>
    <row spans="1:3" r="17">
      <c t="s" s="4" r="A17">
        <v>26</v>
      </c>
      <c t="n" s="6" r="B17">
        <v>4066</v>
      </c>
      <c t="n" s="6" r="C17">
        <v>7712</v>
      </c>
    </row>
    <row spans="1:3" r="18">
      <c t="s" s="4" r="A18">
        <v>132</v>
      </c>
      <c t="n" s="6" r="B18">
        <v>-29929</v>
      </c>
      <c t="n" s="6" r="C18">
        <v>-33524</v>
      </c>
    </row>
    <row spans="1:3" r="19">
      <c t="s" s="4" r="A19">
        <v>30</v>
      </c>
      <c t="n" s="6" r="B19">
        <v>-2802</v>
      </c>
      <c t="n" s="6" r="C19">
        <v>5537</v>
      </c>
    </row>
    <row spans="1:3" r="20">
      <c t="s" s="4" r="A20">
        <v>133</v>
      </c>
      <c t="n" s="6" r="B20">
        <v>876</v>
      </c>
      <c t="n" s="6" r="C20">
        <v>831</v>
      </c>
    </row>
    <row spans="1:3" r="21">
      <c t="s" s="4" r="A21">
        <v>34</v>
      </c>
      <c t="n" s="6" r="B21">
        <v>2607</v>
      </c>
      <c t="n" s="6" r="C21">
        <v>266</v>
      </c>
    </row>
    <row spans="1:3" r="22">
      <c t="s" s="4" r="A22">
        <v>37</v>
      </c>
      <c t="n" s="6" r="B22">
        <v>5508</v>
      </c>
      <c t="n" s="6" r="C22">
        <v>-2883</v>
      </c>
    </row>
    <row spans="1:3" r="23">
      <c t="s" s="4" r="A23">
        <v>38</v>
      </c>
      <c t="n" s="6" r="B23">
        <v>-13049</v>
      </c>
      <c t="n" s="6" r="C23">
        <v>-18313</v>
      </c>
    </row>
    <row spans="1:3" r="24">
      <c t="s" s="4" r="A24">
        <v>134</v>
      </c>
      <c t="n" s="6" r="B24">
        <v>-7490</v>
      </c>
      <c t="n" s="6" r="C24">
        <v>-3960</v>
      </c>
    </row>
    <row spans="1:3" r="25">
      <c t="s" s="4" r="A25">
        <v>135</v>
      </c>
      <c t="n" s="6" r="B25">
        <v>-8866</v>
      </c>
      <c t="n" s="6" r="C25">
        <v>16641</v>
      </c>
    </row>
    <row spans="1:3" r="26">
      <c t="s" s="3" r="A26">
        <v>136</v>
      </c>
    </row>
    <row spans="1:3" r="27">
      <c t="s" s="4" r="A27">
        <v>137</v>
      </c>
      <c t="n" s="6" r="B27">
        <v>-1562</v>
      </c>
      <c t="n" s="6" r="C27">
        <v>-2324</v>
      </c>
    </row>
    <row spans="1:3" r="28">
      <c t="s" s="4" r="A28">
        <v>138</v>
      </c>
      <c t="n" s="6" r="B28">
        <v>-20237</v>
      </c>
      <c t="n" s="6" r="C28">
        <v>-20242</v>
      </c>
    </row>
    <row spans="1:3" r="29">
      <c t="s" s="4" r="A29">
        <v>139</v>
      </c>
      <c t="n" s="6" r="B29">
        <v>-5604</v>
      </c>
      <c t="n" s="6" r="C29">
        <v>-6369</v>
      </c>
    </row>
    <row spans="1:3" r="30">
      <c t="s" s="4" r="A30">
        <v>140</v>
      </c>
      <c t="n" s="6" r="B30">
        <v>-649</v>
      </c>
      <c t="n" s="6" r="C30">
        <v>-1761</v>
      </c>
    </row>
    <row spans="1:3" r="31">
      <c t="s" s="4" r="A31">
        <v>141</v>
      </c>
      <c t="n" s="6" r="B31">
        <v>0</v>
      </c>
      <c t="n" s="6" r="C31">
        <v>10101</v>
      </c>
    </row>
    <row spans="1:3" r="32">
      <c t="s" s="4" r="A32">
        <v>142</v>
      </c>
      <c t="n" s="6" r="B32">
        <v>14714</v>
      </c>
      <c t="n" s="6" r="C32">
        <v>40094</v>
      </c>
    </row>
    <row spans="1:3" r="33">
      <c t="s" s="4" r="A33">
        <v>143</v>
      </c>
      <c t="n" s="6" r="B33">
        <v>-13338</v>
      </c>
      <c t="n" s="6" r="C33">
        <v>19499</v>
      </c>
    </row>
    <row spans="1:3" r="34">
      <c t="s" s="3" r="A34">
        <v>144</v>
      </c>
    </row>
    <row spans="1:3" r="35">
      <c t="s" s="4" r="A35">
        <v>145</v>
      </c>
      <c t="n" s="6" r="B35">
        <v>142</v>
      </c>
      <c t="n" s="6" r="C35">
        <v>260</v>
      </c>
    </row>
    <row spans="1:3" r="36">
      <c t="s" s="4" r="A36">
        <v>126</v>
      </c>
      <c t="n" s="6" r="B36">
        <v>0</v>
      </c>
      <c t="n" s="6" r="C36">
        <v>426</v>
      </c>
    </row>
    <row spans="1:3" r="37">
      <c t="s" s="4" r="A37">
        <v>146</v>
      </c>
      <c t="n" s="6" r="B37">
        <v>112</v>
      </c>
      <c t="n" s="6" r="C37">
        <v>136</v>
      </c>
    </row>
    <row spans="1:3" r="38">
      <c t="s" s="4" r="A38">
        <v>147</v>
      </c>
      <c t="n" s="6" r="B38">
        <v>-1841</v>
      </c>
      <c t="n" s="6" r="C38">
        <v>-1292</v>
      </c>
    </row>
    <row spans="1:3" r="39">
      <c t="s" s="4" r="A39">
        <v>148</v>
      </c>
      <c t="n" s="6" r="B39">
        <v>-1587</v>
      </c>
      <c t="n" s="6" r="C39">
        <v>-470</v>
      </c>
    </row>
    <row spans="1:3" r="40">
      <c t="s" s="4" r="A40">
        <v>149</v>
      </c>
      <c t="n" s="6" r="B40">
        <v>-23791</v>
      </c>
      <c t="n" s="6" r="C40">
        <v>35670</v>
      </c>
    </row>
    <row spans="1:3" r="41">
      <c t="s" s="4" r="A41">
        <v>150</v>
      </c>
      <c t="n" s="6" r="B41">
        <v>282145</v>
      </c>
      <c t="n" s="6" r="C41">
        <v>207003</v>
      </c>
    </row>
    <row spans="1:3" r="42">
      <c t="s" s="4" r="A42">
        <v>151</v>
      </c>
      <c t="n" s="6" r="B42">
        <v>258354</v>
      </c>
      <c t="n" s="6" r="C42">
        <v>242673</v>
      </c>
    </row>
    <row spans="1:3" r="43">
      <c t="s" s="3" r="A43">
        <v>152</v>
      </c>
    </row>
    <row spans="1:3" r="44">
      <c t="s" s="4" r="A44">
        <v>153</v>
      </c>
      <c t="n" s="6" r="B44">
        <v>0</v>
      </c>
      <c t="n" s="6" r="C44">
        <v>70</v>
      </c>
    </row>
    <row spans="1:3" r="45">
      <c t="s" s="4" r="A45">
        <v>154</v>
      </c>
      <c t="n" s="7" r="B45">
        <v>4696</v>
      </c>
      <c t="n" s="7" r="C45">
        <v>3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Restructuring and Impairment Ch</vt:lpstr>
      <vt:lpstr>Investments</vt:lpstr>
      <vt:lpstr>Accounts Receivable</vt:lpstr>
      <vt:lpstr>Student Loan Receivables</vt:lpstr>
      <vt:lpstr>Other Significant Balance Sheet</vt:lpstr>
      <vt:lpstr>Credit Facilities</vt:lpstr>
      <vt:lpstr>Lease Obligations</vt:lpstr>
      <vt:lpstr>Earnings (Loss) Per Share</vt:lpstr>
      <vt:lpstr>Stock-Based Compensation</vt:lpstr>
      <vt:lpstr>Income Taxes</vt:lpstr>
      <vt:lpstr>Regulatory</vt:lpstr>
      <vt:lpstr>Commitments and Contingencies</vt:lpstr>
      <vt:lpstr>Summary of Significant Accoun22</vt:lpstr>
      <vt:lpstr>Restructuring and Impairment 23</vt:lpstr>
      <vt:lpstr>Investments (Tables)</vt:lpstr>
      <vt:lpstr>Accounts Receivable (Tables)</vt:lpstr>
      <vt:lpstr>Student Loans Receivable (Table</vt:lpstr>
      <vt:lpstr>Other Significant Balance She27</vt:lpstr>
      <vt:lpstr>Lease Obligations (Tables)</vt:lpstr>
      <vt:lpstr>Earnings (Loss) Per Share (Tabl</vt:lpstr>
      <vt:lpstr>Restructuring and Impairment 30</vt:lpstr>
      <vt:lpstr>Investments (Details)</vt:lpstr>
      <vt:lpstr>Accounts Receivable (Details)</vt:lpstr>
      <vt:lpstr>Accounts Receivable (Change in </vt:lpstr>
      <vt:lpstr>Student Loans Receivable (Detai</vt:lpstr>
      <vt:lpstr>Student Loans Receivable (Chang</vt:lpstr>
      <vt:lpstr>Other Significant Balance She36</vt:lpstr>
      <vt:lpstr>Other Significant Balance She37</vt:lpstr>
      <vt:lpstr>Other Significant Balance She38</vt:lpstr>
      <vt:lpstr>Other Significant Balance She39</vt:lpstr>
      <vt:lpstr>Other Significant Balance She40</vt:lpstr>
      <vt:lpstr>Other Significant Balance She41</vt:lpstr>
      <vt:lpstr>Other Significant Balance She42</vt:lpstr>
      <vt:lpstr>Credit Facilities (Details)</vt:lpstr>
      <vt:lpstr>Lease Obligations (Details)</vt:lpstr>
      <vt:lpstr>Earnings (Loss) Per Share (Basi</vt:lpstr>
      <vt:lpstr>Earnings (Loss) Per Share (Anti</vt:lpstr>
      <vt:lpstr>Stock-Based Compensation (Detai</vt:lpstr>
      <vt:lpstr>Income Taxes (Details)</vt:lpstr>
      <vt:lpstr>Regulatory Regulator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7:59Z</dcterms:created>
  <dcterms:modified xmlns:dcterms="http://purl.org/dc/terms/" xmlns:xsi="http://www.w3.org/2001/XMLSchema-instance" xsi:type="dcterms:W3CDTF">2016-11-08T16:27:59Z</dcterms:modified>
  <dc:title xmlns:dc="http://purl.org/dc/elements/1.1/">Untitled</dc:title>
  <dc:description xmlns:dc="http://purl.org/dc/elements/1.1/"/>
  <dc:subject xmlns:dc="http://purl.org/dc/elements/1.1/"/>
  <cp:keywords/>
  <cp:category/>
</cp:coreProperties>
</file>